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urchases Of Common Stock" sheetId="9" state="visible" r:id="rId9"/>
    <sheet xmlns:r="http://schemas.openxmlformats.org/officeDocument/2006/relationships" name="Revenue" sheetId="10" state="visible" r:id="rId10"/>
    <sheet xmlns:r="http://schemas.openxmlformats.org/officeDocument/2006/relationships" name="Stock-Based Compensation" sheetId="11" state="visible" r:id="rId11"/>
    <sheet xmlns:r="http://schemas.openxmlformats.org/officeDocument/2006/relationships" name="Restructuring Costs" sheetId="12" state="visible" r:id="rId12"/>
    <sheet xmlns:r="http://schemas.openxmlformats.org/officeDocument/2006/relationships" name="Earnings (Loss) Per Share" sheetId="13" state="visible" r:id="rId13"/>
    <sheet xmlns:r="http://schemas.openxmlformats.org/officeDocument/2006/relationships" name="Segment Information" sheetId="14" state="visible" r:id="rId14"/>
    <sheet xmlns:r="http://schemas.openxmlformats.org/officeDocument/2006/relationships" name="Corporate Headquarters Lease" sheetId="15" state="visible" r:id="rId15"/>
    <sheet xmlns:r="http://schemas.openxmlformats.org/officeDocument/2006/relationships" name="Basis Of Presentation (Policy)" sheetId="16" state="visible" r:id="rId16"/>
    <sheet xmlns:r="http://schemas.openxmlformats.org/officeDocument/2006/relationships" name="Purchases Of Common Stock (Tabl" sheetId="17" state="visible" r:id="rId17"/>
    <sheet xmlns:r="http://schemas.openxmlformats.org/officeDocument/2006/relationships" name="Stock-Based Compensation (Table" sheetId="18" state="visible" r:id="rId18"/>
    <sheet xmlns:r="http://schemas.openxmlformats.org/officeDocument/2006/relationships" name="Earnings (Loss) Per Share (Tabl" sheetId="19" state="visible" r:id="rId19"/>
    <sheet xmlns:r="http://schemas.openxmlformats.org/officeDocument/2006/relationships" name="Segment Information (Tables)" sheetId="20" state="visible" r:id="rId20"/>
    <sheet xmlns:r="http://schemas.openxmlformats.org/officeDocument/2006/relationships" name="Purchases Of Common Stock (Narr" sheetId="21" state="visible" r:id="rId21"/>
    <sheet xmlns:r="http://schemas.openxmlformats.org/officeDocument/2006/relationships" name="Purchases Of Common Stock (Summ" sheetId="22" state="visible" r:id="rId22"/>
    <sheet xmlns:r="http://schemas.openxmlformats.org/officeDocument/2006/relationships" name="Revenue (Narrative) (Details)" sheetId="23" state="visible" r:id="rId23"/>
    <sheet xmlns:r="http://schemas.openxmlformats.org/officeDocument/2006/relationships" name="Stock-Based Compensation (Narra" sheetId="24" state="visible" r:id="rId24"/>
    <sheet xmlns:r="http://schemas.openxmlformats.org/officeDocument/2006/relationships" name="Stock-Based Compensation (Total" sheetId="25" state="visible" r:id="rId25"/>
    <sheet xmlns:r="http://schemas.openxmlformats.org/officeDocument/2006/relationships" name="Stock-Based Compensation Plans " sheetId="26" state="visible" r:id="rId26"/>
    <sheet xmlns:r="http://schemas.openxmlformats.org/officeDocument/2006/relationships" name="Restructuring Costs (Narrative)" sheetId="27" state="visible" r:id="rId27"/>
    <sheet xmlns:r="http://schemas.openxmlformats.org/officeDocument/2006/relationships" name="Earnings (Loss) Per Share (Comp" sheetId="28" state="visible" r:id="rId28"/>
    <sheet xmlns:r="http://schemas.openxmlformats.org/officeDocument/2006/relationships" name="Segment Information (Narrative)" sheetId="29" state="visible" r:id="rId29"/>
    <sheet xmlns:r="http://schemas.openxmlformats.org/officeDocument/2006/relationships" name="Segment Information (Schedule O" sheetId="30" state="visible" r:id="rId30"/>
    <sheet xmlns:r="http://schemas.openxmlformats.org/officeDocument/2006/relationships" name="Segment Information (Reconcilia" sheetId="31" state="visible" r:id="rId31"/>
    <sheet xmlns:r="http://schemas.openxmlformats.org/officeDocument/2006/relationships" name="Segment Information (Schedule_2" sheetId="32" state="visible" r:id="rId32"/>
    <sheet xmlns:r="http://schemas.openxmlformats.org/officeDocument/2006/relationships" name="Segment Information (Schedule_3" sheetId="33" state="visible" r:id="rId33"/>
    <sheet xmlns:r="http://schemas.openxmlformats.org/officeDocument/2006/relationships" name="Corporate Headquarters Lease (N" sheetId="34" state="visible" r:id="rId34"/>
    <sheet xmlns:r="http://schemas.openxmlformats.org/officeDocument/2006/relationships" name="Insider Trading Arrangement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Feb. 28, 2025</t>
        </is>
      </c>
      <c r="C2" s="2" t="inlineStr">
        <is>
          <t>Mar. 31,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Fiscal Period Focus</t>
        </is>
      </c>
      <c r="B5" s="4" t="inlineStr">
        <is>
          <t>Q2</t>
        </is>
      </c>
      <c r="C5" s="4" t="inlineStr">
        <is>
          <t xml:space="preserve"> </t>
        </is>
      </c>
    </row>
    <row r="6">
      <c r="A6" s="4" t="inlineStr">
        <is>
          <t>Current Fiscal Year End Date</t>
        </is>
      </c>
      <c r="B6" s="4" t="inlineStr">
        <is>
          <t>--08-31</t>
        </is>
      </c>
      <c r="C6" s="4" t="inlineStr">
        <is>
          <t xml:space="preserve"> </t>
        </is>
      </c>
    </row>
    <row r="7">
      <c r="A7" s="4" t="inlineStr">
        <is>
          <t>Document Fiscal Year Focus</t>
        </is>
      </c>
      <c r="B7" s="4" t="inlineStr">
        <is>
          <t>2025</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Feb. 28,  2025</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11107</t>
        </is>
      </c>
      <c r="C11" s="4" t="inlineStr">
        <is>
          <t xml:space="preserve"> </t>
        </is>
      </c>
    </row>
    <row r="12">
      <c r="A12" s="4" t="inlineStr">
        <is>
          <t>Entity Registrant Name</t>
        </is>
      </c>
      <c r="B12" s="4" t="inlineStr">
        <is>
          <t>FRANKLIN COVEY CO.</t>
        </is>
      </c>
      <c r="C12" s="4" t="inlineStr">
        <is>
          <t xml:space="preserve"> </t>
        </is>
      </c>
    </row>
    <row r="13">
      <c r="A13" s="4" t="inlineStr">
        <is>
          <t>Entity Incorporation, State or Country Code</t>
        </is>
      </c>
      <c r="B13" s="4" t="inlineStr">
        <is>
          <t>UT</t>
        </is>
      </c>
      <c r="C13" s="4" t="inlineStr">
        <is>
          <t xml:space="preserve"> </t>
        </is>
      </c>
    </row>
    <row r="14">
      <c r="A14" s="4" t="inlineStr">
        <is>
          <t>Entity Tax Identification Number</t>
        </is>
      </c>
      <c r="B14" s="4" t="inlineStr">
        <is>
          <t>87-0401551</t>
        </is>
      </c>
      <c r="C14" s="4" t="inlineStr">
        <is>
          <t xml:space="preserve"> </t>
        </is>
      </c>
    </row>
    <row r="15">
      <c r="A15" s="4" t="inlineStr">
        <is>
          <t>Entity Address, Address Line One</t>
        </is>
      </c>
      <c r="B15" s="4" t="inlineStr">
        <is>
          <t>2200 West Parkway Boulevard</t>
        </is>
      </c>
      <c r="C15" s="4" t="inlineStr">
        <is>
          <t xml:space="preserve"> </t>
        </is>
      </c>
    </row>
    <row r="16">
      <c r="A16" s="4" t="inlineStr">
        <is>
          <t>Entity Address, City or Town</t>
        </is>
      </c>
      <c r="B16" s="4" t="inlineStr">
        <is>
          <t>Salt Lake City</t>
        </is>
      </c>
      <c r="C16" s="4" t="inlineStr">
        <is>
          <t xml:space="preserve"> </t>
        </is>
      </c>
    </row>
    <row r="17">
      <c r="A17" s="4" t="inlineStr">
        <is>
          <t>Entity Address, State or Province</t>
        </is>
      </c>
      <c r="B17" s="4" t="inlineStr">
        <is>
          <t>UT</t>
        </is>
      </c>
      <c r="C17" s="4" t="inlineStr">
        <is>
          <t xml:space="preserve"> </t>
        </is>
      </c>
    </row>
    <row r="18">
      <c r="A18" s="4" t="inlineStr">
        <is>
          <t>Entity Address, Postal Zip Code</t>
        </is>
      </c>
      <c r="B18" s="4" t="inlineStr">
        <is>
          <t>84119-2099</t>
        </is>
      </c>
      <c r="C18" s="4" t="inlineStr">
        <is>
          <t xml:space="preserve"> </t>
        </is>
      </c>
    </row>
    <row r="19">
      <c r="A19" s="4" t="inlineStr">
        <is>
          <t>City Area Code</t>
        </is>
      </c>
      <c r="B19" s="4" t="inlineStr">
        <is>
          <t>801</t>
        </is>
      </c>
      <c r="C19" s="4" t="inlineStr">
        <is>
          <t xml:space="preserve"> </t>
        </is>
      </c>
    </row>
    <row r="20">
      <c r="A20" s="4" t="inlineStr">
        <is>
          <t>Local Phone Number</t>
        </is>
      </c>
      <c r="B20" s="4" t="inlineStr">
        <is>
          <t>817-1776</t>
        </is>
      </c>
      <c r="C20" s="4" t="inlineStr">
        <is>
          <t xml:space="preserve"> </t>
        </is>
      </c>
    </row>
    <row r="21">
      <c r="A21" s="4" t="inlineStr">
        <is>
          <t>Title of 12(b) Security</t>
        </is>
      </c>
      <c r="B21" s="4" t="inlineStr">
        <is>
          <t>Common Stock, $0.05 Par Value</t>
        </is>
      </c>
      <c r="C21" s="4" t="inlineStr">
        <is>
          <t xml:space="preserve"> </t>
        </is>
      </c>
    </row>
    <row r="22">
      <c r="A22" s="4" t="inlineStr">
        <is>
          <t>Trading Symbol</t>
        </is>
      </c>
      <c r="B22" s="4" t="inlineStr">
        <is>
          <t>FC</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987725</v>
      </c>
    </row>
    <row r="31">
      <c r="A31" s="4" t="inlineStr">
        <is>
          <t>Amendment Flag</t>
        </is>
      </c>
      <c r="B31" s="4" t="inlineStr">
        <is>
          <t>false</t>
        </is>
      </c>
      <c r="C31" s="4" t="inlineStr">
        <is>
          <t xml:space="preserve"> </t>
        </is>
      </c>
    </row>
    <row r="32">
      <c r="A32" s="4" t="inlineStr">
        <is>
          <t>Entity Central Index Key</t>
        </is>
      </c>
      <c r="B32" s="4" t="inlineStr">
        <is>
          <t>000088620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Feb. 28, 2025</t>
        </is>
      </c>
    </row>
    <row r="3">
      <c r="A3" s="3" t="inlineStr">
        <is>
          <t>Revenue [Abstract]</t>
        </is>
      </c>
      <c r="B3" s="4" t="inlineStr">
        <is>
          <t xml:space="preserve"> </t>
        </is>
      </c>
    </row>
    <row r="4">
      <c r="A4" s="4" t="inlineStr">
        <is>
          <t>Revenue</t>
        </is>
      </c>
      <c r="B4" s="4" t="inlineStr">
        <is>
          <t>NOTE 3 – REVENUE Contract Balances Our deferred subscription revenue totaled $ 94.4 million at February 28, 2025, and $ 107.9 million at August 31, 2024, of which $ 6.0 million and $ 6.7 million were classified as components of other long-term liabilities at February 28, 2025 and August 31, 2024, respectively. During the quarter and two quarters ended February 28, 2025, we recognized $ 35.2 million and $ 72.0 million, respectively, of previously deferred subscription revenue. Deferred subscription revenue primarily consists of billings or payments received in advance of revenue being recognized from subscription services. Deferred revenue is recognized in revenue as the applicable revenue recognition criteria are met. We generally invoice customers in annual installments upon execution of a contract. The Leader in Me membership offering is bifurcated into a portal membership obligation and a coaching delivery obligation. We have determined that it is appropriate to recognize revenue related to the portal membership over the term of the underlying contract and to recognize revenue from coaching as those services are performed. The combined contract amount is recorded in deferred subscription revenue until the performance obligations are satisfied. Any additional coaching or training days which are contracted independent of The Leader in Me membership are recorded as revenue in accordance with our general policy for services and products as described in our Annual Report on Form 10-K for the fiscal year ended August 31, 2024. Remaining Performance Obligations Whenever possible, we enter into multi-year non-cancellable contracts which are invoiced either upon execution of the contract or at the beginning of each annual contract period. Remaining transaction price represents contracted revenue that has not yet been recognized, including unearned revenue and unbilled amounts that will be recognized as revenue in future periods. Transaction price is influenced by factors such as inflation, the average length of the contract term, and the ability of the Company to continue to enter into multi-year non-cancellable contracts. At February 28, 2025, we had $ 158.9 million of remaining performance obligations, including our deferred subscription revenue. The remaining performance obligation does not include customer deposits, as these amounts are generally refundable at the client’s request prior to the satisfaction of the obligation. Disaggregated Revenue Information Refer to Note 7, Segment Information , to these unaudited condensed consolidated financial statements for our disaggregated revenu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Feb. 28, 2025</t>
        </is>
      </c>
    </row>
    <row r="3">
      <c r="A3" s="3" t="inlineStr">
        <is>
          <t>Stock-Based Compensation [Abstract]</t>
        </is>
      </c>
      <c r="B3" s="4" t="inlineStr">
        <is>
          <t xml:space="preserve"> </t>
        </is>
      </c>
    </row>
    <row r="4">
      <c r="A4" s="4" t="inlineStr">
        <is>
          <t>Stock-Based Compensation</t>
        </is>
      </c>
      <c r="B4" s="4" t="inlineStr">
        <is>
          <t xml:space="preserve"> NOTE 4 – STOCK-BASED COMPENSATION Our stock-based compensation expense was comprised of the following for the periods presented (in thousands): Quarter Ended Two Quarters Ended February 28, February 29, February 28, February 29, 2025 2024 2025 2024 Long-term incentive awards $ 850 $ 889 $ 2,529 $ 3,353 Strive acquisition compensation 180 190 365 385 Unvested stock awards 240 220 480 400 Employee stock purchase plan 76 69 139 127 $ 1,346 $ 1,368 $ 3,513 $ 4,265 During the quarter and two quarters ended February 28, 2025, we issued 42,406 shares and 405,273 shares, respectively, of our common stock under various stock-based compensation arrangements, including our employee stock purchase plan (ESPP). At each reporting date, we reevaluate the expected number of shares to vest under the terms of our performance-based long-term incentive plan awards and adjust the amount of stock-based compensation based on any revisions to the number of shares expected to vest. For the quarter ended February 28, 2025, revisions to our estimates produced a $ 1.0 million reduction of stock-based compensation. Fiscal 2025 Board of Directors Unvested Share Award Our annual unvested stock award granted to non-employee members of the Board of Directors is administered under the terms of our omnibus incentive plan, and is designed to provide our non-employee directors, who are not eligible to participate in our employee stock purchase plan, an opportunity to obtain an interest in the Company through the acquisition of shares of our common stock as part of their compensation. The annual award is normally granted in January of each year on the same day as our annual shareholders’ meeting. For the fiscal 2025 award, each eligible director received a whole share grant equal to $ 120,000 with a one-year vesting period. Our Board of Director unvested stock award activity during the two quarters ended February 28, 2025 consisted of the following: Weighted-Average Grant Date Number of Fair Value Shares Per Share Unvested stock awards at August 31, 2024 23,136 $ 41.50 Granted 27,336 35.12 Forfeited - - Vested ( 23,136 ) 41.50 Unvested stock awards at February 28, 2025 27,336 $ 35.12 Annual Long-Term Incentive Performance and Retention Plan We have a long-term equity incentive plan for client partners, managing directors, and certain other associates that we believe are critical to our long-term success. The number of shares granted to sales-related roles is generally based on the achievement of specified annual revenue goals while other awards are for an amount determined by the Organization and Compensation Committee of the Board of Directors. These time-based awards are granted after the completion of each fiscal year and vest over a three-year service period, with one-third of the shares vesting on August 31 of each year following the grant. We granted a total of 92,930 unvested share units in fiscal 2025 to participants under the terms of this long-term incentive plan. The compensation cost of these awards is included in the long-term incentive awards category in the preceding table. Employee Stock Purchase Plan We have an ESPP that offers qualified employees the opportunity to purchase shares of our common stock at a price equal to 85 % of the average fair market value of our common stock on the last trading day of each fiscal quarter. During the quarter and two quarters ended February 28, 2025, we sold 11,393 shares and 20,976 shares of our common stock to participants in the ESP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ucturing Costs</t>
        </is>
      </c>
      <c r="B1" s="2" t="inlineStr">
        <is>
          <t>6 Months Ended</t>
        </is>
      </c>
    </row>
    <row r="2">
      <c r="B2" s="2" t="inlineStr">
        <is>
          <t>Feb. 28, 2025</t>
        </is>
      </c>
    </row>
    <row r="3">
      <c r="A3" s="3" t="inlineStr">
        <is>
          <t>Restructuring Costs Abstract]</t>
        </is>
      </c>
      <c r="B3" s="4" t="inlineStr">
        <is>
          <t xml:space="preserve"> </t>
        </is>
      </c>
    </row>
    <row r="4">
      <c r="A4" s="4" t="inlineStr">
        <is>
          <t>Restructuring Costs</t>
        </is>
      </c>
      <c r="B4" s="4" t="inlineStr">
        <is>
          <t>NOTE 5 – RESTRUCTURING COSTS Our fiscal 2025 restructuring costs, which totaled $ 2.0 million, were for severance to approximately 35 associates who were impacted by sales force restructuring activities that started in fiscal 2024. In fiscal 2024, we began restructuring certain areas of our North America sales force to a more focused structure that is designed to drive additional sales growth in the future. In the first quarter of fiscal 2025, we started to expand this restructuring effort to certain areas of our International Direct Office segment. Approximately $ 1.6 million of the fiscal 2025 restructuring expense was attributable to the North America segment and $ 0.4 million was attributable to the International Direct Office segment. There were no remaining accrued restructuring liabilities on our condensed consolidated balance sheet at February 28,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Feb. 28, 2025</t>
        </is>
      </c>
    </row>
    <row r="3">
      <c r="A3" s="3" t="inlineStr">
        <is>
          <t>Earnings (Loss) Per Share [Abstract]</t>
        </is>
      </c>
      <c r="B3" s="4" t="inlineStr">
        <is>
          <t xml:space="preserve"> </t>
        </is>
      </c>
    </row>
    <row r="4">
      <c r="A4" s="4" t="inlineStr">
        <is>
          <t>Earnings (Loss) Per Share</t>
        </is>
      </c>
      <c r="B4" s="4" t="inlineStr">
        <is>
          <t xml:space="preserve"> NOTE 6 – EARNINGS (LOSS) PER SHARE The following schedule shows the calculation of net income (loss) per common share for the periods presented (in thousands, except per-share amounts). Quarter Ended Two Quarters Ended February 28, February 29, February 28, February 29, 2025 2024 2025 2024 Numerator for basic and diluted income per share: Net income (loss) $ ( 1,076 ) $ 874 $ 105 $ 5,725 Denominator for basic and diluted income per share: Basic weighted average shares outstanding 13,102 13,263 13,097 13,253 Effect of dilutive securities: Stock-based compensation awards - 221 139 307 Diluted weighted average shares outstanding 13,102 13,484 13,236 13,560 EPS Calculations: Net income (loss) per share: Basic $ ( 0.08 ) $ 0.07 $ 0.01 $ 0.43 Diluted ( 0.08 ) 0.06 0.01 0.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Feb. 28, 2025</t>
        </is>
      </c>
    </row>
    <row r="3">
      <c r="A3" s="3" t="inlineStr">
        <is>
          <t>Segment Information [Abstract]</t>
        </is>
      </c>
      <c r="B3" s="4" t="inlineStr">
        <is>
          <t xml:space="preserve"> </t>
        </is>
      </c>
    </row>
    <row r="4">
      <c r="A4" s="4" t="inlineStr">
        <is>
          <t>Segment Information</t>
        </is>
      </c>
      <c r="B4" s="4" t="inlineStr">
        <is>
          <t>NOTE 7 – SEGMENT INFORMATION Segments Our sales are primarily comprised of training and consulting services and our internal reporting and operating structure is currently organized around two divisions: the Enterprise Division, which consists of our North America, International Direct Office, and International Licensee segments, and the Education Division, which is comprised of our Education practice. Beginning with the first quarter of fiscal 2025, our chief operating decision maker (CODM) began to manage our business, allocate resources, and evaluate performance based on changes that were made in the Company’s management and reporting structure in connection with the restructuring activities discussed in Note 5 Restructuring Costs . As a result, we realigned our reportable segments to those shown below. Our operations consist of five reportable segments as described below:  North America – Our North America segment has a depth of expertise in helping organizations solve problems that require changes in human behavior, including leadership, productivity, execution, trust, and sales performance. We have a variety of principle-based offerings that help build winning and profitable cultures. This segment includes our sales personnel and operations that serve the United States and Canada.  International Direct Offices – Our international direct offices provide the same offerings and content in countries outside of North America, which includes Australia, Austria, China, France, Germany, Ireland, Japan, New Zealand, Switzerland, and the United Kingdom.  International Licensees – Our independently owned international licensees provide our offerings and services in countries where we do not have a directly-owned office. These licensee partners allow us to expand the reach of our services to large multinational organizations as well as smaller organizations in their countries. This segment’s sales are primarily comprised of royalty revenues received from the licensees.  Education Practice – Centered around the principles found in The Leader in Me , the Education practice is dedicated to helping educational institutions build a culture that will produce great results. We believe these results are manifested by increases in student performance, improved school culture, decreased disciplinary issues, and increased teacher engagement and parental involvement. This segment includes our domestic and international Education practice operations, which are focused on sales to educational institutions such as elementary schools, high schools, and colleges and universities .  Corporate and Other – Our corporate and other information includes leasing operations, shipping and handling revenues, royalty revenues from Franklin Planner Corp., and the cost of certain administrative functions. We have determined that the Company’s CODM continues to be the Chief Executive Officer, and the primary measurement tool used in business unit performance analysis is Adjusted EBITDA, which may not be calculated as similarly titled amounts disclosed by other companies. Adjusted EBITDA is a non-GAAP financial measure. For reporting purposes, our consolidated Adjusted EBITDA may be calculated as net income or loss excluding interest, income taxes, depreciation expense, intangible asset amortization expense, stock-based compensation, and certain other charges such as restructuring and headquarters moving costs. We reference this non-GAAP financial measure in our decision making because it provides supplemental information that facilitates consistent internal comparisons to the historical operating performance of prior periods and we believe it provides investors with greater transparency to evaluate operational activities and financial results. Our operations are not capital intensive and we do not own any manufacturing facilities or equipment. Accordingly, we do not allocate assets to the reportable segment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We account for the following segment information on the same basis as the accompanying unaudited condensed consolidated financial statements (in thousands). The prior period segment information has been recast to conform with the new reporting segment presentation described above. Revenue From Quarter Ended External Adjusted February 28, 2025 Customers Gross Profit EBITDA Enterprise Division: North America $ 34,520 $ 28,974 $ 4,843 International direct offices 6,201 4,560 ( 973 ) International licensees 2,830 2,499 1,456 43,551 36,033 5,326 Education practice 15,065 9,331 ( 313 ) Corporate and eliminations 996 382 ( 2,953 ) Consolidated $ 59,612 $ 45,746 $ 2,060 Quarter Ended February 29, 2024 Enterprise Division: North America $ 35,554 $ 29,911 $ 9,158 International direct offices 7,263 5,502 ( 107 ) International licensees 2,781 2,397 1,358 45,598 37,810 10,409 Education practice 14,689 8,675 ( 474 ) Corporate and eliminations 1,049 366 ( 2,487 ) Consolidated $ 61,336 $ 46,851 $ 7,448 Two Quarters Ended February 28, 2025 Enterprise Division: North America $ 74,657 $ 61,795 $ 13,587 International direct offices 14,440 10,673 ( 1,197 ) International licensees 6,033 5,363 3,100 95,130 77,831 15,490 Education practice 31,529 19,741 ( 47 ) Corporate and eliminations 2,039 885 ( 5,709 ) Consolidated $ 128,698 $ 98,457 $ 9,734 Two Quarters Ended February 29, 2024 Enterprise Division: North America $ 75,847 $ 62,675 $ 19,599 International direct offices 15,993 12,115 1,051 International licensees 6,204 5,478 3,274 98,044 80,268 23,924 Education practice 29,580 18,150 ( 364 ) Corporate and eliminations 2,112 711 ( 5,142 ) Consolidated $ 129,736 $ 99,129 $ 18,418 A reconciliation of our consolidated Adjusted EBITDA to consolidated net income is provided below (in thousands). Quarter Ended Two Quarters Ended February 28, February 29, February 28, February 29, 2025 2024 2025 2024 Segment Adjusted EBITDA $ 5,013 $ 9,935 $ 15,443 $ 23,560 Corporate expenses ( 2,953 ) ( 2,487 ) ( 5,709 ) ( 5,142 ) Consolidated Adjusted EBITDA 2,060 7,448 9,734 18,418 Stock-based compensation ( 1,346 ) ( 1,368 ) ( 3,513 ) ( 4,265 ) Restructuring costs - ( 1,726 ) ( 1,984 ) ( 2,307 ) Headquarters moving costs ( 55 ) - ( 55 ) - Impaired asset - ( 928 ) - ( 928 ) Depreciation ( 1,016 ) ( 913 ) ( 1,967 ) ( 2,005 ) Amortization ( 1,098 ) ( 1,071 ) ( 2,196 ) ( 2,142 ) Income (loss) from operations ( 1,455 ) 1,442 19 6,771 Interest income 263 301 553 589 Interest expense ( 156 ) ( 328 ) ( 333 ) ( 669 ) Income (loss) before income taxes ( 1,348 ) 1,415 239 6,691 Income tax provision 272 ( 541 ) ( 134 ) ( 966 ) Net income (loss) $ ( 1,076 ) $ 874 $ 105 $ 5,725 Disaggregated Revenue The following table presents our revenue disaggregated by geographic region (in thousands). Quarter Ended Two Quarters Ended February 28, February 29, February 28, February 29, 2025 2024 2025 2024 Americas $ 50,728 $ 51,399 $ 108,458 $ 107,756 Asia Pacific 5,037 5,757 11,600 12,978 Europe/Middle East/Africa 3,847 4,180 8,640 9,002 $ 59,612 $ 61,336 $ 128,698 $ 129,736 The following table presents our revenue disaggregated by type of service (in thousands). Quarter Ended Services and Leases and February 28, 2025 Products Subscriptions Royalties Other Consolidated Enterprise Division: North America $ 11,953 $ 22,282 $ 285 $ - $ 34,520 International direct offices 3,705 2,460 36 - 6,201 International licensees 68 336 2,426 - 2,830 15,726 25,078 2,747 - 43,551 Education practice 3,605 10,090 1,370 - 15,065 Corporate and eliminations - - 38 958 996 Consolidated $ 19,331 $ 35,168 $ 4,155 $ 958 $ 59,612 Quarter Ended February 29, 2024 Enterprise Division: North America $ 11,954 $ 23,336 $ 264 $ - $ 35,554 International direct offices 4,634 2,596 33 - 7,263 International licensees 86 324 2,371 - 2,781 16,674 26,256 2,668 - 45,598 Education practice 3,932 9,508 1,249 - 14,689 Corporate and eliminations - - 313 736 1,049 Consolidated $ 20,606 $ 35,764 $ 4,230 $ 736 $ 61,336 Two Quarters Ended February 28, 2025 Enterprise Division: North America $ 28,219 $ 45,819 $ 619 $ - $ 74,657 International direct offices 9,331 5,031 78 - 14,440 International licensees 130 615 5,288 - 6,033 37,680 51,465 5,985 - 95,130 Education practice 8,352 20,560 2,617 - 31,529 Corporate and eliminations - - 351 1,688 2,039 Consolidated $ 46,032 $ 72,025 $ 8,953 $ 1,688 $ 128,698 Two Quarters Ended February 29, 2024 Enterprise Division: North America $ 27,751 $ 47,478 $ 618 $ - $ 75,847 International direct offices 10,963 4,953 77 - 15,993 International licensees 316 657 5,231 - 6,204 39,030 53,088 5,926 - 98,044 Education practice 7,666 19,265 2,649 - 29,580 Corporate and eliminations - - 626 1,486 2,112 Consolidated $ 46,696 $ 72,353 $ 9,201 $ 1,486 $ 129,7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Headquarters Lease</t>
        </is>
      </c>
      <c r="B1" s="2" t="inlineStr">
        <is>
          <t>6 Months Ended</t>
        </is>
      </c>
    </row>
    <row r="2">
      <c r="B2" s="2" t="inlineStr">
        <is>
          <t>Feb. 28, 2025</t>
        </is>
      </c>
    </row>
    <row r="3">
      <c r="A3" s="3" t="inlineStr">
        <is>
          <t>Corporate Headquarters Lease [Abstract]</t>
        </is>
      </c>
      <c r="B3" s="4" t="inlineStr">
        <is>
          <t xml:space="preserve"> </t>
        </is>
      </c>
    </row>
    <row r="4">
      <c r="A4" s="4" t="inlineStr">
        <is>
          <t>Corporate Headquarters Lease</t>
        </is>
      </c>
      <c r="B4" s="4" t="inlineStr">
        <is>
          <t xml:space="preserve"> NOTE 8 – CORPORATE HEADQUARTERS LEASE On December 20, 2024, we signed a new lease agreement (the Lease) for one floor of a five-story office building located in Draper, Utah to house our corporate headquarters. The Lease requires initial base rent of approximately $ 0.8 million per year with annual rent escalations. The initial lease term is for 130 months with a 10 -month rent holiday. Based on the guidance found in Accounting Standards Codification 842 Leases , we determined that the lease commencement date has not yet occurred as the leased space is not available for our use. The landlord is currently in the process of preparing the leased space to allow us to begin making leasehold improvements on the office space prior to occupying the property. We currently anticipate that the Lease will commence during the quarter ending May 31, 2025, and that we will be moved into the new corporate headquarters prior to the end of June 2025. The master lease on our current headquarters campus, which is accounted for as a financing obligation on the accompanying condensed consolidated balance sheets, expires in June 2025. At the conclusion of the master lease agreement, the long-term portion of the financing obligation, which totals $ 1.3 million, will be written off against the corresponding carrying value of the land and the balances will be eli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y)</t>
        </is>
      </c>
      <c r="B1" s="2" t="inlineStr">
        <is>
          <t>6 Months Ended</t>
        </is>
      </c>
    </row>
    <row r="2">
      <c r="B2" s="2" t="inlineStr">
        <is>
          <t>Feb. 28, 2025</t>
        </is>
      </c>
    </row>
    <row r="3">
      <c r="A3" s="3" t="inlineStr">
        <is>
          <t>Basis Of Presentation [Abstract]</t>
        </is>
      </c>
      <c r="B3" s="4" t="inlineStr">
        <is>
          <t xml:space="preserve"> </t>
        </is>
      </c>
    </row>
    <row r="4">
      <c r="A4" s="4" t="inlineStr">
        <is>
          <t>General</t>
        </is>
      </c>
      <c r="B4" s="4" t="inlineStr">
        <is>
          <t>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We have a wide range of content delivery options, including: the All Access Pass (AAP) subscription, The Leader in Me membership, and other intellectual property licenses; digital online learning; onsite training; training led through certified facilitators; blended learning; and organization-wide transformational processes, including consulting and coaching. We believe our investments in digital delivery modalities have enabled us to deliver our content to clients in a high-quality learning environment whether those clients are working remotely or meeting in a centralized location. We believe that our clients are able to utilize our content to create cultures which produce high-performing, collaborative individuals, led by effective, trust-building leaders who execute with excellence and deliver measurably improved results for all of their key stakeholders. We have some of the best-known offerings in the training industry, including a suite of individual-effectiveness and leadership-development training content based on the best-selling books, The 7 Habits of Highly Effective People , The Speed of Trust , The Leader in Me , The 4 Disciplines of Execution , and Multipliers , and proprietary content in the areas of Leadership, Execution, Productivity, Educational Improvement, and Sales Performance. Our offerings are described in further detail at www.franklincovey.com . The information posted on our website is not incorporated into this report.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GAAP)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24. The preparation of financial statements in conformity with GAAP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results of operations for the quarter and two quarters ended February 28, 2025, are not necessarily indicative of results expected for the entire fiscal year ending August 31, 2025, or for any future periods.</t>
        </is>
      </c>
    </row>
    <row r="5">
      <c r="A5" s="4" t="inlineStr">
        <is>
          <t>Inventories</t>
        </is>
      </c>
      <c r="B5" s="4" t="inlineStr">
        <is>
          <t>Inventories Our inventories are stated at the lower of cost or net realizable value, cost being determined using the first-in, first-out method, and were comprised of finished goods at each of the balance sheet dates presented in this report.</t>
        </is>
      </c>
    </row>
    <row r="6">
      <c r="A6" s="4" t="inlineStr">
        <is>
          <t>Accounting Pronouncement Issued And Not Adopted</t>
        </is>
      </c>
      <c r="B6" s="4" t="inlineStr">
        <is>
          <t>Accounting Pronouncement Issued and Not Adopted In November 2024, the Financial Accounting Standards Board (FASB) issued Accounting Standards Update (ASU) 2024-03, Disaggregation of Income Statement Expenses, which requires a public entity to disclose certain operating expenses disaggregated into categories, such as purchases of inventory, employee compensation, depreciation, and intangible asset amortization on an annual and interim basis. The guidance in ASU 2024-03 is effective for fiscal years beginning after December 15, 2026, and interim periods within fiscal years beginning after December 15, 2027, with early adoption permitted. The provisions within the update may be applied retrospectively for all periods presented in the financial statements. While we are still evaluating the specific impacts and adoption method, we anticipate this guidance will have a significant impact on our consolidated financial statement disclosures. In November 2023, the FASB issued ASU No. 2023-07, Segment Reporting (Topic 280): Improvements to Reportable Segment Disclosures . This ASU is intended to improve reportable segment disclosure primarily by requiring entities to provide more disaggregated expense information about their reportable segments. The new guidance also improves interim disclosure requirements, clarifies circumstances in which an entity can disclose multiple segment measures of profit or loss, provides new segment disclosure requirements for entities with a single reportable segment, and contains other disclosure requirements. ASU 2023-07 is effective for public entities in fiscal years beginning after December 15, 2023, and interim periods within fiscal years beginning after December 15, 2024. Early adoption is permitted. We are currently assessing the anticipated impact of this standard on our consolidated financial statements. On December 14, 2023, the FASB issued ASU 2023-09, Improvements to Income Tax Disclosures . ASU 2023-09 provides guidance to enhance transparency about income tax information through improvements to income tax disclosures primarily related to the effective income tax rate reconciliation and income taxes paid. This new guidance also includes certain other amendments to improve the effectiveness of income tax disclosures. For public companies, the guidance in ASU 2023-09 is effective for annual periods beginning after December 15, 2024. We are currently assessing the anticipated impact of this standard on our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rchases Of Common Stock (Tables)</t>
        </is>
      </c>
      <c r="B1" s="2" t="inlineStr">
        <is>
          <t>6 Months Ended</t>
        </is>
      </c>
    </row>
    <row r="2">
      <c r="B2" s="2" t="inlineStr">
        <is>
          <t>Feb. 28, 2025</t>
        </is>
      </c>
    </row>
    <row r="3">
      <c r="A3" s="3" t="inlineStr">
        <is>
          <t>Purchases Of Common Stock [Abstract]</t>
        </is>
      </c>
      <c r="B3" s="4" t="inlineStr">
        <is>
          <t xml:space="preserve"> </t>
        </is>
      </c>
    </row>
    <row r="4">
      <c r="A4" s="4" t="inlineStr">
        <is>
          <t>Summary Of Purchases Of Common Stock</t>
        </is>
      </c>
      <c r="B4" s="4" t="inlineStr">
        <is>
          <t xml:space="preserve"> Shares Cost Shares withheld for taxes on stock- based compensation awards 146 $ 5,954 Open market purchases 251 8,704 397 $ 14,6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Tables)</t>
        </is>
      </c>
      <c r="B1" s="2" t="inlineStr">
        <is>
          <t>6 Months Ended</t>
        </is>
      </c>
    </row>
    <row r="2">
      <c r="B2" s="2" t="inlineStr">
        <is>
          <t>Feb. 28, 2025</t>
        </is>
      </c>
    </row>
    <row r="3">
      <c r="A3" s="3" t="inlineStr">
        <is>
          <t>Stock-Based Compensation [Abstract]</t>
        </is>
      </c>
      <c r="B3" s="4" t="inlineStr">
        <is>
          <t xml:space="preserve"> </t>
        </is>
      </c>
    </row>
    <row r="4">
      <c r="A4" s="4" t="inlineStr">
        <is>
          <t>Total Cost Of Stock-Based Compensation</t>
        </is>
      </c>
      <c r="B4" s="4" t="inlineStr">
        <is>
          <t xml:space="preserve"> Quarter Ended Two Quarters Ended February 28, February 29, February 28, February 29, 2025 2024 2025 2024 Long-term incentive awards $ 850 $ 889 $ 2,529 $ 3,353 Strive acquisition compensation 180 190 365 385 Unvested stock awards 240 220 480 400 Employee stock purchase plan 76 69 139 127 $ 1,346 $ 1,368 $ 3,513 $ 4,265 </t>
        </is>
      </c>
    </row>
    <row r="5">
      <c r="A5" s="4" t="inlineStr">
        <is>
          <t>Unvested Stock Awards</t>
        </is>
      </c>
      <c r="B5" s="4" t="inlineStr">
        <is>
          <t xml:space="preserve"> Weighted-Average Grant Date Number of Fair Value Shares Per Share Unvested stock awards at August 31, 2024 23,136 $ 41.50 Granted 27,336 35.12 Forfeited - - Vested ( 23,136 ) 41.50 Unvested stock awards at February 28, 2025 27,336 $ 35.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Loss) Per Share (Tables)</t>
        </is>
      </c>
      <c r="B1" s="2" t="inlineStr">
        <is>
          <t>6 Months Ended</t>
        </is>
      </c>
    </row>
    <row r="2">
      <c r="B2" s="2" t="inlineStr">
        <is>
          <t>Feb. 28, 2025</t>
        </is>
      </c>
    </row>
    <row r="3">
      <c r="A3" s="3" t="inlineStr">
        <is>
          <t>Earnings (Loss) Per Share [Abstract]</t>
        </is>
      </c>
      <c r="B3" s="4" t="inlineStr">
        <is>
          <t xml:space="preserve"> </t>
        </is>
      </c>
    </row>
    <row r="4">
      <c r="A4" s="4" t="inlineStr">
        <is>
          <t>Computation Of Net Income (Loss) Per Share</t>
        </is>
      </c>
      <c r="B4" s="4" t="inlineStr">
        <is>
          <t xml:space="preserve"> Quarter Ended Two Quarters Ended February 28, February 29, February 28, February 29, 2025 2024 2025 2024 Numerator for basic and diluted income per share: Net income (loss) $ ( 1,076 ) $ 874 $ 105 $ 5,725 Denominator for basic and diluted income per share: Basic weighted average shares outstanding 13,102 13,263 13,097 13,253 Effect of dilutive securities: Stock-based compensation awards - 221 139 307 Diluted weighted average shares outstanding 13,102 13,484 13,236 13,560 EPS Calculations: Net income (loss) per share: Basic $ ( 0.08 ) $ 0.07 $ 0.01 $ 0.43 Diluted ( 0.08 ) 0.06 0.01 0.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 USD ($) $ in Thousands</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40393</v>
      </c>
      <c r="C3" s="6" t="n">
        <v>48663</v>
      </c>
    </row>
    <row r="4">
      <c r="A4" s="4" t="inlineStr">
        <is>
          <t>Accounts receivable, less allowance for credit losses of $2,512 and $3,015</t>
        </is>
      </c>
      <c r="B4" s="5" t="n">
        <v>53287</v>
      </c>
      <c r="C4" s="5" t="n">
        <v>86002</v>
      </c>
    </row>
    <row r="5">
      <c r="A5" s="4" t="inlineStr">
        <is>
          <t>Inventories</t>
        </is>
      </c>
      <c r="B5" s="5" t="n">
        <v>4094</v>
      </c>
      <c r="C5" s="5" t="n">
        <v>4002</v>
      </c>
    </row>
    <row r="6">
      <c r="A6" s="4" t="inlineStr">
        <is>
          <t>Prepaid expenses and other current assets</t>
        </is>
      </c>
      <c r="B6" s="5" t="n">
        <v>23270</v>
      </c>
      <c r="C6" s="5" t="n">
        <v>21586</v>
      </c>
    </row>
    <row r="7">
      <c r="A7" s="4" t="inlineStr">
        <is>
          <t>Total current assets</t>
        </is>
      </c>
      <c r="B7" s="5" t="n">
        <v>121044</v>
      </c>
      <c r="C7" s="5" t="n">
        <v>160253</v>
      </c>
    </row>
    <row r="8">
      <c r="A8" s="4" t="inlineStr">
        <is>
          <t>Property and equipment, net</t>
        </is>
      </c>
      <c r="B8" s="5" t="n">
        <v>9554</v>
      </c>
      <c r="C8" s="5" t="n">
        <v>8736</v>
      </c>
    </row>
    <row r="9">
      <c r="A9" s="4" t="inlineStr">
        <is>
          <t>Intangible assets, net</t>
        </is>
      </c>
      <c r="B9" s="5" t="n">
        <v>36067</v>
      </c>
      <c r="C9" s="5" t="n">
        <v>37766</v>
      </c>
    </row>
    <row r="10">
      <c r="A10" s="4" t="inlineStr">
        <is>
          <t>Goodwill</t>
        </is>
      </c>
      <c r="B10" s="5" t="n">
        <v>31220</v>
      </c>
      <c r="C10" s="5" t="n">
        <v>31220</v>
      </c>
    </row>
    <row r="11">
      <c r="A11" s="4" t="inlineStr">
        <is>
          <t>Deferred income tax assets</t>
        </is>
      </c>
      <c r="B11" s="5" t="n">
        <v>821</v>
      </c>
      <c r="C11" s="5" t="n">
        <v>870</v>
      </c>
    </row>
    <row r="12">
      <c r="A12" s="4" t="inlineStr">
        <is>
          <t>Other long-term assets</t>
        </is>
      </c>
      <c r="B12" s="5" t="n">
        <v>22634</v>
      </c>
      <c r="C12" s="5" t="n">
        <v>22694</v>
      </c>
    </row>
    <row r="13">
      <c r="A13" s="4" t="inlineStr">
        <is>
          <t>Total assets</t>
        </is>
      </c>
      <c r="B13" s="5" t="n">
        <v>221340</v>
      </c>
      <c r="C13" s="5" t="n">
        <v>261539</v>
      </c>
    </row>
    <row r="14">
      <c r="A14" s="3" t="inlineStr">
        <is>
          <t>Current liabilities:</t>
        </is>
      </c>
      <c r="B14" s="4" t="inlineStr">
        <is>
          <t xml:space="preserve"> </t>
        </is>
      </c>
      <c r="C14" s="4" t="inlineStr">
        <is>
          <t xml:space="preserve"> </t>
        </is>
      </c>
    </row>
    <row r="15">
      <c r="A15" s="4" t="inlineStr">
        <is>
          <t>Current portion of notes payable</t>
        </is>
      </c>
      <c r="B15" s="5" t="n">
        <v>835</v>
      </c>
      <c r="C15" s="5" t="n">
        <v>835</v>
      </c>
    </row>
    <row r="16">
      <c r="A16" s="4" t="inlineStr">
        <is>
          <t>Current portion of financing obligation</t>
        </is>
      </c>
      <c r="B16" s="5" t="n">
        <v>1201</v>
      </c>
      <c r="C16" s="5" t="n">
        <v>3112</v>
      </c>
    </row>
    <row r="17">
      <c r="A17" s="4" t="inlineStr">
        <is>
          <t>Accounts payable</t>
        </is>
      </c>
      <c r="B17" s="5" t="n">
        <v>6796</v>
      </c>
      <c r="C17" s="5" t="n">
        <v>7862</v>
      </c>
    </row>
    <row r="18">
      <c r="A18" s="4" t="inlineStr">
        <is>
          <t>Deferred subscription revenue</t>
        </is>
      </c>
      <c r="B18" s="5" t="n">
        <v>88435</v>
      </c>
      <c r="C18" s="5" t="n">
        <v>101218</v>
      </c>
    </row>
    <row r="19">
      <c r="A19" s="4" t="inlineStr">
        <is>
          <t>Customer deposits</t>
        </is>
      </c>
      <c r="B19" s="5" t="n">
        <v>19960</v>
      </c>
      <c r="C19" s="5" t="n">
        <v>16972</v>
      </c>
    </row>
    <row r="20">
      <c r="A20" s="4" t="inlineStr">
        <is>
          <t>Accrued liabilities</t>
        </is>
      </c>
      <c r="B20" s="5" t="n">
        <v>16849</v>
      </c>
      <c r="C20" s="5" t="n">
        <v>32454</v>
      </c>
    </row>
    <row r="21">
      <c r="A21" s="4" t="inlineStr">
        <is>
          <t>Total current liabilities</t>
        </is>
      </c>
      <c r="B21" s="5" t="n">
        <v>134076</v>
      </c>
      <c r="C21" s="5" t="n">
        <v>162453</v>
      </c>
    </row>
    <row r="22">
      <c r="A22" s="4" t="inlineStr">
        <is>
          <t>Notes payable, less current portion</t>
        </is>
      </c>
      <c r="B22" s="5" t="n">
        <v>804</v>
      </c>
      <c r="C22" s="5" t="n">
        <v>775</v>
      </c>
    </row>
    <row r="23">
      <c r="A23" s="4" t="inlineStr">
        <is>
          <t>Financing obligation, less current portion</t>
        </is>
      </c>
      <c r="B23" s="5" t="n">
        <v>1312</v>
      </c>
      <c r="C23" s="5" t="n">
        <v>1312</v>
      </c>
    </row>
    <row r="24">
      <c r="A24" s="4" t="inlineStr">
        <is>
          <t>Other liabilities</t>
        </is>
      </c>
      <c r="B24" s="5" t="n">
        <v>9639</v>
      </c>
      <c r="C24" s="5" t="n">
        <v>10732</v>
      </c>
    </row>
    <row r="25">
      <c r="A25" s="4" t="inlineStr">
        <is>
          <t>Deferred income tax liabilities</t>
        </is>
      </c>
      <c r="B25" s="5" t="n">
        <v>2983</v>
      </c>
      <c r="C25" s="5" t="n">
        <v>3132</v>
      </c>
    </row>
    <row r="26">
      <c r="A26" s="4" t="inlineStr">
        <is>
          <t>Total liabilities</t>
        </is>
      </c>
      <c r="B26" s="5" t="n">
        <v>148814</v>
      </c>
      <c r="C26" s="5" t="n">
        <v>178404</v>
      </c>
    </row>
    <row r="27">
      <c r="A27" s="3" t="inlineStr">
        <is>
          <t>Shareholders’ equity:</t>
        </is>
      </c>
      <c r="B27" s="4" t="inlineStr">
        <is>
          <t xml:space="preserve"> </t>
        </is>
      </c>
      <c r="C27" s="4" t="inlineStr">
        <is>
          <t xml:space="preserve"> </t>
        </is>
      </c>
    </row>
    <row r="28">
      <c r="A28" s="4" t="inlineStr">
        <is>
          <t>Common stock, $0.05 par value; 40,000 shares authorized, 27,056 shares issued</t>
        </is>
      </c>
      <c r="B28" s="5" t="n">
        <v>1353</v>
      </c>
      <c r="C28" s="5" t="n">
        <v>1353</v>
      </c>
    </row>
    <row r="29">
      <c r="A29" s="4" t="inlineStr">
        <is>
          <t>Additional paid-in capital</t>
        </is>
      </c>
      <c r="B29" s="5" t="n">
        <v>228143</v>
      </c>
      <c r="C29" s="5" t="n">
        <v>231813</v>
      </c>
    </row>
    <row r="30">
      <c r="A30" s="4" t="inlineStr">
        <is>
          <t>Retained earnings</t>
        </is>
      </c>
      <c r="B30" s="5" t="n">
        <v>123309</v>
      </c>
      <c r="C30" s="5" t="n">
        <v>123204</v>
      </c>
    </row>
    <row r="31">
      <c r="A31" s="4" t="inlineStr">
        <is>
          <t>Accumulated other comprehensive loss</t>
        </is>
      </c>
      <c r="B31" s="5" t="n">
        <v>-1012</v>
      </c>
      <c r="C31" s="5" t="n">
        <v>-768</v>
      </c>
    </row>
    <row r="32">
      <c r="A32" s="4" t="inlineStr">
        <is>
          <t>Treasury stock at cost, 14,075 shares and 14,084 shares</t>
        </is>
      </c>
      <c r="B32" s="5" t="n">
        <v>-279267</v>
      </c>
      <c r="C32" s="5" t="n">
        <v>-272467</v>
      </c>
    </row>
    <row r="33">
      <c r="A33" s="4" t="inlineStr">
        <is>
          <t>Total shareholders’ equity</t>
        </is>
      </c>
      <c r="B33" s="5" t="n">
        <v>72526</v>
      </c>
      <c r="C33" s="5" t="n">
        <v>83135</v>
      </c>
    </row>
    <row r="34">
      <c r="A34" s="4" t="inlineStr">
        <is>
          <t>Total liabilities and shareholders' equity</t>
        </is>
      </c>
      <c r="B34" s="6" t="n">
        <v>221340</v>
      </c>
      <c r="C34" s="6" t="n">
        <v>261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Feb. 28, 2025</t>
        </is>
      </c>
    </row>
    <row r="3">
      <c r="A3" s="3" t="inlineStr">
        <is>
          <t>Segment Information [Abstract]</t>
        </is>
      </c>
      <c r="B3" s="4" t="inlineStr">
        <is>
          <t xml:space="preserve"> </t>
        </is>
      </c>
    </row>
    <row r="4">
      <c r="A4" s="4" t="inlineStr">
        <is>
          <t>Schedule Of Segment Operations</t>
        </is>
      </c>
      <c r="B4" s="4" t="inlineStr">
        <is>
          <t xml:space="preserve"> Revenue From Quarter Ended External Adjusted February 28, 2025 Customers Gross Profit EBITDA Enterprise Division: North America $ 34,520 $ 28,974 $ 4,843 International direct offices 6,201 4,560 ( 973 ) International licensees 2,830 2,499 1,456 43,551 36,033 5,326 Education practice 15,065 9,331 ( 313 ) Corporate and eliminations 996 382 ( 2,953 ) Consolidated $ 59,612 $ 45,746 $ 2,060 Quarter Ended February 29, 2024 Enterprise Division: North America $ 35,554 $ 29,911 $ 9,158 International direct offices 7,263 5,502 ( 107 ) International licensees 2,781 2,397 1,358 45,598 37,810 10,409 Education practice 14,689 8,675 ( 474 ) Corporate and eliminations 1,049 366 ( 2,487 ) Consolidated $ 61,336 $ 46,851 $ 7,448 Two Quarters Ended February 28, 2025 Enterprise Division: North America $ 74,657 $ 61,795 $ 13,587 International direct offices 14,440 10,673 ( 1,197 ) International licensees 6,033 5,363 3,100 95,130 77,831 15,490 Education practice 31,529 19,741 ( 47 ) Corporate and eliminations 2,039 885 ( 5,709 ) Consolidated $ 128,698 $ 98,457 $ 9,734 Two Quarters Ended February 29, 2024 Enterprise Division: North America $ 75,847 $ 62,675 $ 19,599 International direct offices 15,993 12,115 1,051 International licensees 6,204 5,478 3,274 98,044 80,268 23,924 Education practice 29,580 18,150 ( 364 ) Corporate and eliminations 2,112 711 ( 5,142 ) Consolidated $ 129,736 $ 99,129 $ 18,418</t>
        </is>
      </c>
    </row>
    <row r="5">
      <c r="A5" s="4" t="inlineStr">
        <is>
          <t>Reconciliation Of Adjusted EBITDA</t>
        </is>
      </c>
      <c r="B5" s="4" t="inlineStr">
        <is>
          <t xml:space="preserve"> Quarter Ended Two Quarters Ended February 28, February 29, February 28, February 29, 2025 2024 2025 2024 Segment Adjusted EBITDA $ 5,013 $ 9,935 $ 15,443 $ 23,560 Corporate expenses ( 2,953 ) ( 2,487 ) ( 5,709 ) ( 5,142 ) Consolidated Adjusted EBITDA 2,060 7,448 9,734 18,418 Stock-based compensation ( 1,346 ) ( 1,368 ) ( 3,513 ) ( 4,265 ) Restructuring costs - ( 1,726 ) ( 1,984 ) ( 2,307 ) Headquarters moving costs ( 55 ) - ( 55 ) - Impaired asset - ( 928 ) - ( 928 ) Depreciation ( 1,016 ) ( 913 ) ( 1,967 ) ( 2,005 ) Amortization ( 1,098 ) ( 1,071 ) ( 2,196 ) ( 2,142 ) Income (loss) from operations ( 1,455 ) 1,442 19 6,771 Interest income 263 301 553 589 Interest expense ( 156 ) ( 328 ) ( 333 ) ( 669 ) Income (loss) before income taxes ( 1,348 ) 1,415 239 6,691 Income tax provision 272 ( 541 ) ( 134 ) ( 966 ) Net income (loss) $ ( 1,076 ) $ 874 $ 105 $ 5,725 </t>
        </is>
      </c>
    </row>
    <row r="6">
      <c r="A6" s="4" t="inlineStr">
        <is>
          <t>Schedule Of Revenue Disaggregated By Category</t>
        </is>
      </c>
      <c r="B6" s="4" t="inlineStr">
        <is>
          <t>The following table presents our revenue disaggregated by geographic region (in thousands). Quarter Ended Two Quarters Ended February 28, February 29, February 28, February 29, 2025 2024 2025 2024 Americas $ 50,728 $ 51,399 $ 108,458 $ 107,756 Asia Pacific 5,037 5,757 11,600 12,978 Europe/Middle East/Africa 3,847 4,180 8,640 9,002 $ 59,612 $ 61,336 $ 128,698 $ 129,736 The following table presents our revenue disaggregated by type of service (in thousands). Quarter Ended Services and Leases and February 28, 2025 Products Subscriptions Royalties Other Consolidated Enterprise Division: North America $ 11,953 $ 22,282 $ 285 $ - $ 34,520 International direct offices 3,705 2,460 36 - 6,201 International licensees 68 336 2,426 - 2,830 15,726 25,078 2,747 - 43,551 Education practice 3,605 10,090 1,370 - 15,065 Corporate and eliminations - - 38 958 996 Consolidated $ 19,331 $ 35,168 $ 4,155 $ 958 $ 59,612 Quarter Ended February 29, 2024 Enterprise Division: North America $ 11,954 $ 23,336 $ 264 $ - $ 35,554 International direct offices 4,634 2,596 33 - 7,263 International licensees 86 324 2,371 - 2,781 16,674 26,256 2,668 - 45,598 Education practice 3,932 9,508 1,249 - 14,689 Corporate and eliminations - - 313 736 1,049 Consolidated $ 20,606 $ 35,764 $ 4,230 $ 736 $ 61,336 Two Quarters Ended February 28, 2025 Enterprise Division: North America $ 28,219 $ 45,819 $ 619 $ - $ 74,657 International direct offices 9,331 5,031 78 - 14,440 International licensees 130 615 5,288 - 6,033 37,680 51,465 5,985 - 95,130 Education practice 8,352 20,560 2,617 - 31,529 Corporate and eliminations - - 351 1,688 2,039 Consolidated $ 46,032 $ 72,025 $ 8,953 $ 1,688 $ 128,698 Two Quarters Ended February 29, 2024 Enterprise Division: North America $ 27,751 $ 47,478 $ 618 $ - $ 75,847 International direct offices 10,963 4,953 77 - 15,993 International licensees 316 657 5,231 - 6,204 39,030 53,088 5,926 - 98,044 Education practice 7,666 19,265 2,649 - 29,580 Corporate and eliminations - - 626 1,486 2,112 Consolidated $ 46,696 $ 72,353 $ 9,201 $ 1,486 $ 129,7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Purchases Of Common Stock (Narrative) (Details) $ in Millions</t>
        </is>
      </c>
      <c r="B1" s="2" t="inlineStr">
        <is>
          <t>Apr. 18, 2024 USD ($)</t>
        </is>
      </c>
    </row>
    <row r="2">
      <c r="A2" s="3" t="inlineStr">
        <is>
          <t>Purchases Of Common Stock [Abstract]</t>
        </is>
      </c>
      <c r="B2" s="4" t="inlineStr">
        <is>
          <t xml:space="preserve"> </t>
        </is>
      </c>
    </row>
    <row r="3">
      <c r="A3" s="4" t="inlineStr">
        <is>
          <t>Authorized amount approved for repurchase</t>
        </is>
      </c>
      <c r="B3" s="6" t="n">
        <v>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Purchases Of Common Stock (Summary Of Purchases Of Common Stock) (Details) shares in Thousands, $ in Thousands</t>
        </is>
      </c>
      <c r="B1" s="2" t="inlineStr">
        <is>
          <t>6 Months Ended</t>
        </is>
      </c>
    </row>
    <row r="2">
      <c r="B2" s="2" t="inlineStr">
        <is>
          <t>Feb. 28, 2025 USD ($) shares</t>
        </is>
      </c>
    </row>
    <row r="3">
      <c r="A3" s="3" t="inlineStr">
        <is>
          <t>Purchases Of Common Stock [Abstract]</t>
        </is>
      </c>
      <c r="B3" s="4" t="inlineStr">
        <is>
          <t xml:space="preserve"> </t>
        </is>
      </c>
    </row>
    <row r="4">
      <c r="A4" s="4" t="inlineStr">
        <is>
          <t>Shares withheld for taxes on stock-based compensation awards, Shares | shares</t>
        </is>
      </c>
      <c r="B4" s="5" t="n">
        <v>146</v>
      </c>
    </row>
    <row r="5">
      <c r="A5" s="4" t="inlineStr">
        <is>
          <t>Open market purchases, Shares | shares</t>
        </is>
      </c>
      <c r="B5" s="5" t="n">
        <v>251</v>
      </c>
    </row>
    <row r="6">
      <c r="A6" s="4" t="inlineStr">
        <is>
          <t>Purchase of treasury shares, Shares | shares</t>
        </is>
      </c>
      <c r="B6" s="5" t="n">
        <v>397</v>
      </c>
    </row>
    <row r="7">
      <c r="A7" s="4" t="inlineStr">
        <is>
          <t>Shares withheld for taxes on stock-based compensation awards, Cost | $</t>
        </is>
      </c>
      <c r="B7" s="6" t="n">
        <v>5954</v>
      </c>
    </row>
    <row r="8">
      <c r="A8" s="4" t="inlineStr">
        <is>
          <t>Open market purchases, Cost | $</t>
        </is>
      </c>
      <c r="B8" s="5" t="n">
        <v>8704</v>
      </c>
    </row>
    <row r="9">
      <c r="A9" s="4" t="inlineStr">
        <is>
          <t>Purchase of treasury shares, Cost | $</t>
        </is>
      </c>
      <c r="B9" s="6" t="n">
        <v>1465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Narrative) (Details) - USD ($) $ in Millions</t>
        </is>
      </c>
      <c r="B1" s="2" t="inlineStr">
        <is>
          <t>3 Months Ended</t>
        </is>
      </c>
      <c r="C1" s="2" t="inlineStr">
        <is>
          <t>6 Months Ended</t>
        </is>
      </c>
    </row>
    <row r="2">
      <c r="B2" s="2" t="inlineStr">
        <is>
          <t>Feb. 28, 2025</t>
        </is>
      </c>
      <c r="C2" s="2" t="inlineStr">
        <is>
          <t>Feb. 28, 2025</t>
        </is>
      </c>
      <c r="D2" s="2" t="inlineStr">
        <is>
          <t>Aug.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t>
        </is>
      </c>
      <c r="B4" s="8" t="n">
        <v>94.40000000000001</v>
      </c>
      <c r="C4" s="8" t="n">
        <v>94.40000000000001</v>
      </c>
      <c r="D4" s="8" t="n">
        <v>107.9</v>
      </c>
    </row>
    <row r="5">
      <c r="A5" s="4" t="inlineStr">
        <is>
          <t>Other long-term liabilities</t>
        </is>
      </c>
      <c r="B5" s="5" t="n">
        <v>6</v>
      </c>
      <c r="C5" s="5" t="n">
        <v>6</v>
      </c>
      <c r="D5" s="8" t="n">
        <v>6.7</v>
      </c>
    </row>
    <row r="6">
      <c r="A6" s="4" t="inlineStr">
        <is>
          <t>Remaining performance obligations</t>
        </is>
      </c>
      <c r="B6" s="9" t="n">
        <v>158.9</v>
      </c>
      <c r="C6" s="9" t="n">
        <v>158.9</v>
      </c>
      <c r="D6" s="4" t="inlineStr">
        <is>
          <t xml:space="preserve"> </t>
        </is>
      </c>
    </row>
    <row r="7">
      <c r="A7" s="4" t="inlineStr">
        <is>
          <t>Subscription [Member]</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Deferred revenue recognized</t>
        </is>
      </c>
      <c r="B9" s="8" t="n">
        <v>35.2</v>
      </c>
      <c r="C9" s="6" t="n">
        <v>72</v>
      </c>
      <c r="D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Narrative) (Details) - USD ($) $ in Thousands</t>
        </is>
      </c>
      <c r="B1" s="2" t="inlineStr">
        <is>
          <t>3 Months Ended</t>
        </is>
      </c>
      <c r="C1" s="2" t="inlineStr">
        <is>
          <t>6 Months Ended</t>
        </is>
      </c>
    </row>
    <row r="2">
      <c r="B2" s="2" t="inlineStr">
        <is>
          <t>Feb. 28, 2025</t>
        </is>
      </c>
      <c r="C2" s="2" t="inlineStr">
        <is>
          <t>Feb. 28, 2025</t>
        </is>
      </c>
    </row>
    <row r="3">
      <c r="A3" s="3" t="inlineStr">
        <is>
          <t>Share-based Compensation Arrangement by Share-based Payment Award [Line Items]</t>
        </is>
      </c>
      <c r="B3" s="4" t="inlineStr">
        <is>
          <t xml:space="preserve"> </t>
        </is>
      </c>
      <c r="C3" s="4" t="inlineStr">
        <is>
          <t xml:space="preserve"> </t>
        </is>
      </c>
    </row>
    <row r="4">
      <c r="A4" s="4" t="inlineStr">
        <is>
          <t>Common stock issued from treasury stock</t>
        </is>
      </c>
      <c r="B4" s="5" t="n">
        <v>42406</v>
      </c>
      <c r="C4" s="5" t="n">
        <v>405273</v>
      </c>
    </row>
    <row r="5">
      <c r="A5" s="4" t="inlineStr">
        <is>
          <t>Shares withheld for tax</t>
        </is>
      </c>
      <c r="B5" s="4" t="inlineStr">
        <is>
          <t xml:space="preserve"> </t>
        </is>
      </c>
      <c r="C5" s="5" t="n">
        <v>146000</v>
      </c>
    </row>
    <row r="6">
      <c r="A6" s="4" t="inlineStr">
        <is>
          <t>Annual Long Term Incentive Performance And Retention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 of awards</t>
        </is>
      </c>
      <c r="B8" s="4" t="inlineStr">
        <is>
          <t xml:space="preserve"> </t>
        </is>
      </c>
      <c r="C8" s="4" t="inlineStr">
        <is>
          <t>3 years</t>
        </is>
      </c>
    </row>
    <row r="9">
      <c r="A9" s="4" t="inlineStr">
        <is>
          <t>Shares issued under terms of the award</t>
        </is>
      </c>
      <c r="B9" s="4" t="inlineStr">
        <is>
          <t xml:space="preserve"> </t>
        </is>
      </c>
      <c r="C9" s="5" t="n">
        <v>92930</v>
      </c>
    </row>
    <row r="10">
      <c r="A10" s="4" t="inlineStr">
        <is>
          <t>Annual Long Term Incentive Performance And Retention Plan [Member] | Vest August 31 Of Each Year Following Grant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ercent of award shares vest</t>
        </is>
      </c>
      <c r="B12" s="4" t="inlineStr">
        <is>
          <t xml:space="preserve"> </t>
        </is>
      </c>
      <c r="C12" s="10" t="n">
        <v>0.333</v>
      </c>
    </row>
    <row r="13">
      <c r="A13" s="4" t="inlineStr">
        <is>
          <t>Employee Stock Purchase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rice of common stock as a percent of the average fair market value</t>
        </is>
      </c>
      <c r="B15" s="4" t="inlineStr">
        <is>
          <t xml:space="preserve"> </t>
        </is>
      </c>
      <c r="C15" s="11" t="n">
        <v>0.85</v>
      </c>
    </row>
    <row r="16">
      <c r="A16" s="4" t="inlineStr">
        <is>
          <t>Shares issued to employee stock purchase plan participants</t>
        </is>
      </c>
      <c r="B16" s="5" t="n">
        <v>11393</v>
      </c>
      <c r="C16" s="5" t="n">
        <v>20976</v>
      </c>
    </row>
    <row r="17">
      <c r="A17" s="4" t="inlineStr">
        <is>
          <t>Unvested Stock Award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 of awards</t>
        </is>
      </c>
      <c r="B19" s="4" t="inlineStr">
        <is>
          <t xml:space="preserve"> </t>
        </is>
      </c>
      <c r="C19" s="4" t="inlineStr">
        <is>
          <t>1 year</t>
        </is>
      </c>
    </row>
    <row r="20">
      <c r="A20" s="4" t="inlineStr">
        <is>
          <t>Whole-share grant per eligible director</t>
        </is>
      </c>
      <c r="B20" s="4" t="inlineStr">
        <is>
          <t xml:space="preserve"> </t>
        </is>
      </c>
      <c r="C20" s="6" t="n">
        <v>120</v>
      </c>
    </row>
    <row r="21">
      <c r="A21" s="4" t="inlineStr">
        <is>
          <t>Long-Term Incentive Plan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Reduction of stock-based compensation</t>
        </is>
      </c>
      <c r="B23" s="6" t="n">
        <v>1000</v>
      </c>
      <c r="C2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Total Cost Of Stock-Based Compensation)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t>
        </is>
      </c>
      <c r="B4" s="6" t="n">
        <v>1346</v>
      </c>
      <c r="C4" s="6" t="n">
        <v>1368</v>
      </c>
      <c r="D4" s="6" t="n">
        <v>3513</v>
      </c>
      <c r="E4" s="6" t="n">
        <v>4265</v>
      </c>
    </row>
    <row r="5">
      <c r="A5" s="4" t="inlineStr">
        <is>
          <t>Long-Term Incentive Award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t>
        </is>
      </c>
      <c r="B7" s="5" t="n">
        <v>850</v>
      </c>
      <c r="C7" s="5" t="n">
        <v>889</v>
      </c>
      <c r="D7" s="5" t="n">
        <v>2529</v>
      </c>
      <c r="E7" s="5" t="n">
        <v>3353</v>
      </c>
    </row>
    <row r="8">
      <c r="A8" s="4" t="inlineStr">
        <is>
          <t>Strive Acquisition Compensatio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t>
        </is>
      </c>
      <c r="B10" s="5" t="n">
        <v>180</v>
      </c>
      <c r="C10" s="5" t="n">
        <v>190</v>
      </c>
      <c r="D10" s="5" t="n">
        <v>365</v>
      </c>
      <c r="E10" s="5" t="n">
        <v>385</v>
      </c>
    </row>
    <row r="11">
      <c r="A11" s="4" t="inlineStr">
        <is>
          <t>Unvested Stock Award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cost</t>
        </is>
      </c>
      <c r="B13" s="5" t="n">
        <v>240</v>
      </c>
      <c r="C13" s="5" t="n">
        <v>220</v>
      </c>
      <c r="D13" s="5" t="n">
        <v>480</v>
      </c>
      <c r="E13" s="5" t="n">
        <v>400</v>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cost</t>
        </is>
      </c>
      <c r="B16" s="6" t="n">
        <v>76</v>
      </c>
      <c r="C16" s="6" t="n">
        <v>69</v>
      </c>
      <c r="D16" s="6" t="n">
        <v>139</v>
      </c>
      <c r="E16" s="6" t="n">
        <v>127</v>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Unvested Stock Award) (Details) - Unvested Stock Awards [Member]</t>
        </is>
      </c>
      <c r="B1" s="2" t="inlineStr">
        <is>
          <t>6 Months Ended</t>
        </is>
      </c>
    </row>
    <row r="2">
      <c r="B2" s="2" t="inlineStr">
        <is>
          <t>Feb. 28, 2025 $ / shares shares</t>
        </is>
      </c>
    </row>
    <row r="3">
      <c r="A3" s="3" t="inlineStr">
        <is>
          <t>Share-based Compensation Arrangement by Share-based Payment Award [Line Items]</t>
        </is>
      </c>
      <c r="B3" s="4" t="inlineStr">
        <is>
          <t xml:space="preserve"> </t>
        </is>
      </c>
    </row>
    <row r="4">
      <c r="A4" s="4" t="inlineStr">
        <is>
          <t>Unvested stock awards, Number of Shares | shares</t>
        </is>
      </c>
      <c r="B4" s="5" t="n">
        <v>23136</v>
      </c>
    </row>
    <row r="5">
      <c r="A5" s="4" t="inlineStr">
        <is>
          <t>Granted, Number of Shares | shares</t>
        </is>
      </c>
      <c r="B5" s="5" t="n">
        <v>27336</v>
      </c>
    </row>
    <row r="6">
      <c r="A6" s="4" t="inlineStr">
        <is>
          <t>Vested, Number of Shares | shares</t>
        </is>
      </c>
      <c r="B6" s="5" t="n">
        <v>-23136</v>
      </c>
    </row>
    <row r="7">
      <c r="A7" s="4" t="inlineStr">
        <is>
          <t>Unvested stock awards, Number of Shares | shares</t>
        </is>
      </c>
      <c r="B7" s="5" t="n">
        <v>27336</v>
      </c>
    </row>
    <row r="8">
      <c r="A8" s="4" t="inlineStr">
        <is>
          <t>Restricted stock awards, Weighted-Average Grant Date Fair Value Per Share | $ / shares</t>
        </is>
      </c>
      <c r="B8" s="7" t="n">
        <v>41.5</v>
      </c>
    </row>
    <row r="9">
      <c r="A9" s="4" t="inlineStr">
        <is>
          <t>Granted, Weighted-Average Grant Date Fair Value Per Share | $ / shares</t>
        </is>
      </c>
      <c r="B9" s="12" t="n">
        <v>35.12</v>
      </c>
    </row>
    <row r="10">
      <c r="A10" s="4" t="inlineStr">
        <is>
          <t>Vested, Weighted-Average Grant Date Fair Value Per Share | $ / shares</t>
        </is>
      </c>
      <c r="B10" s="12" t="n">
        <v>41.5</v>
      </c>
    </row>
    <row r="11">
      <c r="A11" s="4" t="inlineStr">
        <is>
          <t>Restricted stock awards, Weighted-Average Grant Date Fair Value Per Share | $ / shares</t>
        </is>
      </c>
      <c r="B11" s="7" t="n">
        <v>35.1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22" customWidth="1" min="2" max="2"/>
    <col width="27" customWidth="1" min="3" max="3"/>
    <col width="22" customWidth="1" min="4" max="4"/>
  </cols>
  <sheetData>
    <row r="1">
      <c r="A1" s="1" t="inlineStr">
        <is>
          <t>Restructuring Costs (Narrative) (Details)</t>
        </is>
      </c>
      <c r="B1" s="2" t="inlineStr">
        <is>
          <t>3 Months Ended</t>
        </is>
      </c>
      <c r="C1" s="2" t="inlineStr">
        <is>
          <t>6 Months Ended</t>
        </is>
      </c>
    </row>
    <row r="2">
      <c r="B2" s="2" t="inlineStr">
        <is>
          <t>Feb. 29, 2024 USD ($)</t>
        </is>
      </c>
      <c r="C2" s="2" t="inlineStr">
        <is>
          <t>Feb. 28, 2025 USD ($) item</t>
        </is>
      </c>
      <c r="D2" s="2" t="inlineStr">
        <is>
          <t>Feb. 29, 2024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6" t="n">
        <v>1726000</v>
      </c>
      <c r="C4" s="6" t="n">
        <v>1984000</v>
      </c>
      <c r="D4" s="6" t="n">
        <v>2307000</v>
      </c>
    </row>
    <row r="5">
      <c r="A5" s="4" t="inlineStr">
        <is>
          <t>Accrued restructuring costs</t>
        </is>
      </c>
      <c r="B5" s="4" t="inlineStr">
        <is>
          <t xml:space="preserve"> </t>
        </is>
      </c>
      <c r="C5" s="6" t="n">
        <v>0</v>
      </c>
      <c r="D5" s="4" t="inlineStr">
        <is>
          <t xml:space="preserve"> </t>
        </is>
      </c>
    </row>
    <row r="6">
      <c r="A6" s="4" t="inlineStr">
        <is>
          <t>Number of workforce reduced | item</t>
        </is>
      </c>
      <c r="B6" s="4" t="inlineStr">
        <is>
          <t xml:space="preserve"> </t>
        </is>
      </c>
      <c r="C6" s="5" t="n">
        <v>35</v>
      </c>
      <c r="D6" s="4" t="inlineStr">
        <is>
          <t xml:space="preserve"> </t>
        </is>
      </c>
    </row>
    <row r="7">
      <c r="A7" s="4" t="inlineStr">
        <is>
          <t>North America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osts</t>
        </is>
      </c>
      <c r="B9" s="4" t="inlineStr">
        <is>
          <t xml:space="preserve"> </t>
        </is>
      </c>
      <c r="C9" s="6" t="n">
        <v>1600000</v>
      </c>
      <c r="D9" s="4" t="inlineStr">
        <is>
          <t xml:space="preserve"> </t>
        </is>
      </c>
    </row>
    <row r="10">
      <c r="A10" s="4" t="inlineStr">
        <is>
          <t>Direct Offices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osts</t>
        </is>
      </c>
      <c r="B12" s="4" t="inlineStr">
        <is>
          <t xml:space="preserve"> </t>
        </is>
      </c>
      <c r="C12" s="6" t="n">
        <v>400000</v>
      </c>
      <c r="D12"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Computation Of Net Income (Loss) Per Share) (Details) - USD ($) $ / shares in Units, shares in Thousands,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Numerator for basic and diluted income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076</v>
      </c>
      <c r="C4" s="6" t="n">
        <v>874</v>
      </c>
      <c r="D4" s="6" t="n">
        <v>105</v>
      </c>
      <c r="E4" s="6" t="n">
        <v>5725</v>
      </c>
    </row>
    <row r="5">
      <c r="A5" s="3" t="inlineStr">
        <is>
          <t>Denominator for basic and diluted income per share:</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5" t="n">
        <v>13102</v>
      </c>
      <c r="C6" s="5" t="n">
        <v>13263</v>
      </c>
      <c r="D6" s="5" t="n">
        <v>13097</v>
      </c>
      <c r="E6" s="5" t="n">
        <v>13253</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based compensation awards</t>
        </is>
      </c>
      <c r="B8" s="4" t="inlineStr">
        <is>
          <t xml:space="preserve"> </t>
        </is>
      </c>
      <c r="C8" s="5" t="n">
        <v>221</v>
      </c>
      <c r="D8" s="5" t="n">
        <v>139</v>
      </c>
      <c r="E8" s="5" t="n">
        <v>307</v>
      </c>
    </row>
    <row r="9">
      <c r="A9" s="4" t="inlineStr">
        <is>
          <t>Diluted weighted average shares outstanding</t>
        </is>
      </c>
      <c r="B9" s="5" t="n">
        <v>13102</v>
      </c>
      <c r="C9" s="5" t="n">
        <v>13484</v>
      </c>
      <c r="D9" s="5" t="n">
        <v>13236</v>
      </c>
      <c r="E9" s="5" t="n">
        <v>13560</v>
      </c>
    </row>
    <row r="10">
      <c r="A10" s="3" t="inlineStr">
        <is>
          <t>EPS Calculations:</t>
        </is>
      </c>
      <c r="B10" s="4" t="inlineStr">
        <is>
          <t xml:space="preserve"> </t>
        </is>
      </c>
      <c r="C10" s="4" t="inlineStr">
        <is>
          <t xml:space="preserve"> </t>
        </is>
      </c>
      <c r="D10" s="4" t="inlineStr">
        <is>
          <t xml:space="preserve"> </t>
        </is>
      </c>
      <c r="E10" s="4" t="inlineStr">
        <is>
          <t xml:space="preserve"> </t>
        </is>
      </c>
    </row>
    <row r="11">
      <c r="A11" s="4" t="inlineStr">
        <is>
          <t>Net income per share: Basic</t>
        </is>
      </c>
      <c r="B11" s="7" t="n">
        <v>-0.08</v>
      </c>
      <c r="C11" s="7" t="n">
        <v>0.07000000000000001</v>
      </c>
      <c r="D11" s="7" t="n">
        <v>0.01</v>
      </c>
      <c r="E11" s="7" t="n">
        <v>0.43</v>
      </c>
    </row>
    <row r="12">
      <c r="A12" s="4" t="inlineStr">
        <is>
          <t>Net income per share: Diluted</t>
        </is>
      </c>
      <c r="B12" s="7" t="n">
        <v>-0.08</v>
      </c>
      <c r="C12" s="7" t="n">
        <v>0.06</v>
      </c>
      <c r="D12" s="7" t="n">
        <v>0.01</v>
      </c>
      <c r="E12" s="7" t="n">
        <v>0.42</v>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7" customWidth="1" min="2" max="2"/>
  </cols>
  <sheetData>
    <row r="1">
      <c r="A1" s="1" t="inlineStr">
        <is>
          <t>Segment Information (Narrative) (Details)</t>
        </is>
      </c>
      <c r="B1" s="2" t="inlineStr">
        <is>
          <t>6 Months Ended</t>
        </is>
      </c>
    </row>
    <row r="2">
      <c r="B2" s="2" t="inlineStr">
        <is>
          <t>Feb. 28, 2025 item segment</t>
        </is>
      </c>
    </row>
    <row r="3">
      <c r="A3" s="3" t="inlineStr">
        <is>
          <t>Segment Information [Abstract]</t>
        </is>
      </c>
      <c r="B3" s="4" t="inlineStr">
        <is>
          <t xml:space="preserve"> </t>
        </is>
      </c>
    </row>
    <row r="4">
      <c r="A4" s="4" t="inlineStr">
        <is>
          <t>Number of divisions | item</t>
        </is>
      </c>
      <c r="B4" s="5" t="n">
        <v>2</v>
      </c>
    </row>
    <row r="5">
      <c r="A5" s="4" t="inlineStr">
        <is>
          <t>Number of operating reportable segments | segment</t>
        </is>
      </c>
      <c r="B5" s="5" t="n">
        <v>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Feb. 28, 2025</t>
        </is>
      </c>
      <c r="C1" s="2" t="inlineStr">
        <is>
          <t>Aug. 31, 2024</t>
        </is>
      </c>
    </row>
    <row r="2">
      <c r="A2" s="3" t="inlineStr">
        <is>
          <t>Condensed Consolidated Balance Sheets [Abstract]</t>
        </is>
      </c>
      <c r="B2" s="4" t="inlineStr">
        <is>
          <t xml:space="preserve"> </t>
        </is>
      </c>
      <c r="C2" s="4" t="inlineStr">
        <is>
          <t xml:space="preserve"> </t>
        </is>
      </c>
    </row>
    <row r="3">
      <c r="A3" s="4" t="inlineStr">
        <is>
          <t>Allowance for credit losses</t>
        </is>
      </c>
      <c r="B3" s="6" t="n">
        <v>2512</v>
      </c>
      <c r="C3" s="6" t="n">
        <v>3015</v>
      </c>
    </row>
    <row r="4">
      <c r="A4" s="4" t="inlineStr">
        <is>
          <t>Common stock, par value</t>
        </is>
      </c>
      <c r="B4" s="7" t="n">
        <v>0.05</v>
      </c>
      <c r="C4" s="7" t="n">
        <v>0.05</v>
      </c>
    </row>
    <row r="5">
      <c r="A5" s="4" t="inlineStr">
        <is>
          <t>Common stock, shares authorized</t>
        </is>
      </c>
      <c r="B5" s="5" t="n">
        <v>40000</v>
      </c>
      <c r="C5" s="5" t="n">
        <v>40000</v>
      </c>
    </row>
    <row r="6">
      <c r="A6" s="4" t="inlineStr">
        <is>
          <t>Common stock, shares issued</t>
        </is>
      </c>
      <c r="B6" s="5" t="n">
        <v>27056</v>
      </c>
      <c r="C6" s="5" t="n">
        <v>27056</v>
      </c>
    </row>
    <row r="7">
      <c r="A7" s="4" t="inlineStr">
        <is>
          <t>Treasury stock, shares</t>
        </is>
      </c>
      <c r="B7" s="5" t="n">
        <v>14075</v>
      </c>
      <c r="C7" s="5" t="n">
        <v>14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Operations)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 to External Customers</t>
        </is>
      </c>
      <c r="B4" s="6" t="n">
        <v>59612</v>
      </c>
      <c r="C4" s="6" t="n">
        <v>61336</v>
      </c>
      <c r="D4" s="6" t="n">
        <v>128698</v>
      </c>
      <c r="E4" s="6" t="n">
        <v>129736</v>
      </c>
    </row>
    <row r="5">
      <c r="A5" s="4" t="inlineStr">
        <is>
          <t>Gross Profit</t>
        </is>
      </c>
      <c r="B5" s="5" t="n">
        <v>45746</v>
      </c>
      <c r="C5" s="5" t="n">
        <v>46851</v>
      </c>
      <c r="D5" s="5" t="n">
        <v>98457</v>
      </c>
      <c r="E5" s="5" t="n">
        <v>99129</v>
      </c>
    </row>
    <row r="6">
      <c r="A6" s="4" t="inlineStr">
        <is>
          <t>Adjusted EBITDA</t>
        </is>
      </c>
      <c r="B6" s="5" t="n">
        <v>2060</v>
      </c>
      <c r="C6" s="5" t="n">
        <v>7448</v>
      </c>
      <c r="D6" s="5" t="n">
        <v>9734</v>
      </c>
      <c r="E6" s="5" t="n">
        <v>18418</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Adjusted EBITDA</t>
        </is>
      </c>
      <c r="B9" s="5" t="n">
        <v>5013</v>
      </c>
      <c r="C9" s="5" t="n">
        <v>9935</v>
      </c>
      <c r="D9" s="5" t="n">
        <v>15443</v>
      </c>
      <c r="E9" s="5" t="n">
        <v>23560</v>
      </c>
    </row>
    <row r="10">
      <c r="A10" s="4" t="inlineStr">
        <is>
          <t>Operating Segments [Member] | Enterprise Division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ales to External Customers</t>
        </is>
      </c>
      <c r="B12" s="5" t="n">
        <v>43551</v>
      </c>
      <c r="C12" s="5" t="n">
        <v>45598</v>
      </c>
      <c r="D12" s="5" t="n">
        <v>95130</v>
      </c>
      <c r="E12" s="5" t="n">
        <v>98044</v>
      </c>
    </row>
    <row r="13">
      <c r="A13" s="4" t="inlineStr">
        <is>
          <t>Gross Profit</t>
        </is>
      </c>
      <c r="B13" s="5" t="n">
        <v>36033</v>
      </c>
      <c r="C13" s="5" t="n">
        <v>37810</v>
      </c>
      <c r="D13" s="5" t="n">
        <v>77831</v>
      </c>
      <c r="E13" s="5" t="n">
        <v>80268</v>
      </c>
    </row>
    <row r="14">
      <c r="A14" s="4" t="inlineStr">
        <is>
          <t>Adjusted EBITDA</t>
        </is>
      </c>
      <c r="B14" s="5" t="n">
        <v>5326</v>
      </c>
      <c r="C14" s="5" t="n">
        <v>10409</v>
      </c>
      <c r="D14" s="5" t="n">
        <v>15490</v>
      </c>
      <c r="E14" s="5" t="n">
        <v>23924</v>
      </c>
    </row>
    <row r="15">
      <c r="A15" s="4" t="inlineStr">
        <is>
          <t>Operating Segments [Member] | Education Practice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ales to External Customers</t>
        </is>
      </c>
      <c r="B17" s="5" t="n">
        <v>15065</v>
      </c>
      <c r="C17" s="5" t="n">
        <v>14689</v>
      </c>
      <c r="D17" s="5" t="n">
        <v>31529</v>
      </c>
      <c r="E17" s="5" t="n">
        <v>29580</v>
      </c>
    </row>
    <row r="18">
      <c r="A18" s="4" t="inlineStr">
        <is>
          <t>Gross Profit</t>
        </is>
      </c>
      <c r="B18" s="5" t="n">
        <v>9331</v>
      </c>
      <c r="C18" s="5" t="n">
        <v>8675</v>
      </c>
      <c r="D18" s="5" t="n">
        <v>19741</v>
      </c>
      <c r="E18" s="5" t="n">
        <v>18150</v>
      </c>
    </row>
    <row r="19">
      <c r="A19" s="4" t="inlineStr">
        <is>
          <t>Adjusted EBITDA</t>
        </is>
      </c>
      <c r="B19" s="5" t="n">
        <v>-313</v>
      </c>
      <c r="C19" s="5" t="n">
        <v>-474</v>
      </c>
      <c r="D19" s="5" t="n">
        <v>-47</v>
      </c>
      <c r="E19" s="5" t="n">
        <v>-364</v>
      </c>
    </row>
    <row r="20">
      <c r="A20" s="4" t="inlineStr">
        <is>
          <t>Operating Segments [Member] | Direct Offices [Member] | Enterprise Division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s to External Customers</t>
        </is>
      </c>
      <c r="B22" s="5" t="n">
        <v>6201</v>
      </c>
      <c r="C22" s="5" t="n">
        <v>7263</v>
      </c>
      <c r="D22" s="5" t="n">
        <v>14440</v>
      </c>
      <c r="E22" s="5" t="n">
        <v>15993</v>
      </c>
    </row>
    <row r="23">
      <c r="A23" s="4" t="inlineStr">
        <is>
          <t>Gross Profit</t>
        </is>
      </c>
      <c r="B23" s="5" t="n">
        <v>4560</v>
      </c>
      <c r="C23" s="5" t="n">
        <v>5502</v>
      </c>
      <c r="D23" s="5" t="n">
        <v>10673</v>
      </c>
      <c r="E23" s="5" t="n">
        <v>12115</v>
      </c>
    </row>
    <row r="24">
      <c r="A24" s="4" t="inlineStr">
        <is>
          <t>Adjusted EBITDA</t>
        </is>
      </c>
      <c r="B24" s="5" t="n">
        <v>-973</v>
      </c>
      <c r="C24" s="5" t="n">
        <v>-107</v>
      </c>
      <c r="D24" s="5" t="n">
        <v>-1197</v>
      </c>
      <c r="E24" s="5" t="n">
        <v>1051</v>
      </c>
    </row>
    <row r="25">
      <c r="A25" s="4" t="inlineStr">
        <is>
          <t>Operating Segments [Member] | International Licensees [Member] | Enterprise Division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ales to External Customers</t>
        </is>
      </c>
      <c r="B27" s="5" t="n">
        <v>2830</v>
      </c>
      <c r="C27" s="5" t="n">
        <v>2781</v>
      </c>
      <c r="D27" s="5" t="n">
        <v>6033</v>
      </c>
      <c r="E27" s="5" t="n">
        <v>6204</v>
      </c>
    </row>
    <row r="28">
      <c r="A28" s="4" t="inlineStr">
        <is>
          <t>Gross Profit</t>
        </is>
      </c>
      <c r="B28" s="5" t="n">
        <v>2499</v>
      </c>
      <c r="C28" s="5" t="n">
        <v>2397</v>
      </c>
      <c r="D28" s="5" t="n">
        <v>5363</v>
      </c>
      <c r="E28" s="5" t="n">
        <v>5478</v>
      </c>
    </row>
    <row r="29">
      <c r="A29" s="4" t="inlineStr">
        <is>
          <t>Adjusted EBITDA</t>
        </is>
      </c>
      <c r="B29" s="5" t="n">
        <v>1456</v>
      </c>
      <c r="C29" s="5" t="n">
        <v>1358</v>
      </c>
      <c r="D29" s="5" t="n">
        <v>3100</v>
      </c>
      <c r="E29" s="5" t="n">
        <v>3274</v>
      </c>
    </row>
    <row r="30">
      <c r="A30" s="4" t="inlineStr">
        <is>
          <t>Corporate And Elimination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Sales to External Customers</t>
        </is>
      </c>
      <c r="B32" s="5" t="n">
        <v>996</v>
      </c>
      <c r="C32" s="5" t="n">
        <v>1049</v>
      </c>
      <c r="D32" s="5" t="n">
        <v>2039</v>
      </c>
      <c r="E32" s="5" t="n">
        <v>2112</v>
      </c>
    </row>
    <row r="33">
      <c r="A33" s="4" t="inlineStr">
        <is>
          <t>Gross Profit</t>
        </is>
      </c>
      <c r="B33" s="5" t="n">
        <v>382</v>
      </c>
      <c r="C33" s="5" t="n">
        <v>366</v>
      </c>
      <c r="D33" s="5" t="n">
        <v>885</v>
      </c>
      <c r="E33" s="5" t="n">
        <v>711</v>
      </c>
    </row>
    <row r="34">
      <c r="A34" s="4" t="inlineStr">
        <is>
          <t>Adjusted EBITDA</t>
        </is>
      </c>
      <c r="B34" s="5" t="n">
        <v>-2953</v>
      </c>
      <c r="C34" s="5" t="n">
        <v>-2487</v>
      </c>
      <c r="D34" s="5" t="n">
        <v>-5709</v>
      </c>
      <c r="E34" s="5" t="n">
        <v>-5142</v>
      </c>
    </row>
    <row r="35">
      <c r="A35" s="4" t="inlineStr">
        <is>
          <t>North America [Member] | Operating Segments [Member] | Enterprise Division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ales to External Customers</t>
        </is>
      </c>
      <c r="B37" s="5" t="n">
        <v>34520</v>
      </c>
      <c r="C37" s="5" t="n">
        <v>35554</v>
      </c>
      <c r="D37" s="5" t="n">
        <v>74657</v>
      </c>
      <c r="E37" s="5" t="n">
        <v>75847</v>
      </c>
    </row>
    <row r="38">
      <c r="A38" s="4" t="inlineStr">
        <is>
          <t>Gross Profit</t>
        </is>
      </c>
      <c r="B38" s="5" t="n">
        <v>28974</v>
      </c>
      <c r="C38" s="5" t="n">
        <v>29911</v>
      </c>
      <c r="D38" s="5" t="n">
        <v>61795</v>
      </c>
      <c r="E38" s="5" t="n">
        <v>62675</v>
      </c>
    </row>
    <row r="39">
      <c r="A39" s="4" t="inlineStr">
        <is>
          <t>Adjusted EBITDA</t>
        </is>
      </c>
      <c r="B39" s="6" t="n">
        <v>4843</v>
      </c>
      <c r="C39" s="6" t="n">
        <v>9158</v>
      </c>
      <c r="D39" s="6" t="n">
        <v>13587</v>
      </c>
      <c r="E39" s="6" t="n">
        <v>19599</v>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Adjusted EBITDA)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Adjusted EBITDA</t>
        </is>
      </c>
      <c r="B4" s="6" t="n">
        <v>2060</v>
      </c>
      <c r="C4" s="6" t="n">
        <v>7448</v>
      </c>
      <c r="D4" s="6" t="n">
        <v>9734</v>
      </c>
      <c r="E4" s="6" t="n">
        <v>18418</v>
      </c>
    </row>
    <row r="5">
      <c r="A5" s="4" t="inlineStr">
        <is>
          <t>Stock-based compensation</t>
        </is>
      </c>
      <c r="B5" s="5" t="n">
        <v>-1346</v>
      </c>
      <c r="C5" s="5" t="n">
        <v>-1368</v>
      </c>
      <c r="D5" s="5" t="n">
        <v>-3513</v>
      </c>
      <c r="E5" s="5" t="n">
        <v>-4265</v>
      </c>
    </row>
    <row r="6">
      <c r="A6" s="4" t="inlineStr">
        <is>
          <t>Restructuring costs</t>
        </is>
      </c>
      <c r="B6" s="4" t="inlineStr">
        <is>
          <t xml:space="preserve"> </t>
        </is>
      </c>
      <c r="C6" s="5" t="n">
        <v>-1726</v>
      </c>
      <c r="D6" s="5" t="n">
        <v>-1984</v>
      </c>
      <c r="E6" s="5" t="n">
        <v>-2307</v>
      </c>
    </row>
    <row r="7">
      <c r="A7" s="4" t="inlineStr">
        <is>
          <t>Headquarters moving costs</t>
        </is>
      </c>
      <c r="B7" s="5" t="n">
        <v>-55</v>
      </c>
      <c r="C7" s="4" t="inlineStr">
        <is>
          <t xml:space="preserve"> </t>
        </is>
      </c>
      <c r="D7" s="5" t="n">
        <v>-55</v>
      </c>
      <c r="E7" s="4" t="inlineStr">
        <is>
          <t xml:space="preserve"> </t>
        </is>
      </c>
    </row>
    <row r="8">
      <c r="A8" s="4" t="inlineStr">
        <is>
          <t>Impaired asset</t>
        </is>
      </c>
      <c r="B8" s="4" t="inlineStr">
        <is>
          <t xml:space="preserve"> </t>
        </is>
      </c>
      <c r="C8" s="5" t="n">
        <v>-928</v>
      </c>
      <c r="D8" s="4" t="inlineStr">
        <is>
          <t xml:space="preserve"> </t>
        </is>
      </c>
      <c r="E8" s="5" t="n">
        <v>-928</v>
      </c>
    </row>
    <row r="9">
      <c r="A9" s="4" t="inlineStr">
        <is>
          <t>Depreciation</t>
        </is>
      </c>
      <c r="B9" s="5" t="n">
        <v>-1016</v>
      </c>
      <c r="C9" s="5" t="n">
        <v>-913</v>
      </c>
      <c r="D9" s="5" t="n">
        <v>-1967</v>
      </c>
      <c r="E9" s="5" t="n">
        <v>-2005</v>
      </c>
    </row>
    <row r="10">
      <c r="A10" s="4" t="inlineStr">
        <is>
          <t>Amortization</t>
        </is>
      </c>
      <c r="B10" s="5" t="n">
        <v>-1098</v>
      </c>
      <c r="C10" s="5" t="n">
        <v>-1071</v>
      </c>
      <c r="D10" s="5" t="n">
        <v>-2196</v>
      </c>
      <c r="E10" s="5" t="n">
        <v>-2142</v>
      </c>
    </row>
    <row r="11">
      <c r="A11" s="4" t="inlineStr">
        <is>
          <t>Income (loss) from operations</t>
        </is>
      </c>
      <c r="B11" s="5" t="n">
        <v>-1455</v>
      </c>
      <c r="C11" s="5" t="n">
        <v>1442</v>
      </c>
      <c r="D11" s="5" t="n">
        <v>19</v>
      </c>
      <c r="E11" s="5" t="n">
        <v>6771</v>
      </c>
    </row>
    <row r="12">
      <c r="A12" s="4" t="inlineStr">
        <is>
          <t>Interest income</t>
        </is>
      </c>
      <c r="B12" s="5" t="n">
        <v>263</v>
      </c>
      <c r="C12" s="5" t="n">
        <v>301</v>
      </c>
      <c r="D12" s="5" t="n">
        <v>553</v>
      </c>
      <c r="E12" s="5" t="n">
        <v>589</v>
      </c>
    </row>
    <row r="13">
      <c r="A13" s="4" t="inlineStr">
        <is>
          <t>Interest expense</t>
        </is>
      </c>
      <c r="B13" s="5" t="n">
        <v>-156</v>
      </c>
      <c r="C13" s="5" t="n">
        <v>-328</v>
      </c>
      <c r="D13" s="5" t="n">
        <v>-333</v>
      </c>
      <c r="E13" s="5" t="n">
        <v>-669</v>
      </c>
    </row>
    <row r="14">
      <c r="A14" s="4" t="inlineStr">
        <is>
          <t>Income (loss) before income taxes</t>
        </is>
      </c>
      <c r="B14" s="5" t="n">
        <v>-1348</v>
      </c>
      <c r="C14" s="5" t="n">
        <v>1415</v>
      </c>
      <c r="D14" s="5" t="n">
        <v>239</v>
      </c>
      <c r="E14" s="5" t="n">
        <v>6691</v>
      </c>
    </row>
    <row r="15">
      <c r="A15" s="4" t="inlineStr">
        <is>
          <t>Income tax provision</t>
        </is>
      </c>
      <c r="B15" s="5" t="n">
        <v>272</v>
      </c>
      <c r="C15" s="5" t="n">
        <v>-541</v>
      </c>
      <c r="D15" s="5" t="n">
        <v>-134</v>
      </c>
      <c r="E15" s="5" t="n">
        <v>-966</v>
      </c>
    </row>
    <row r="16">
      <c r="A16" s="4" t="inlineStr">
        <is>
          <t>Net income (loss)</t>
        </is>
      </c>
      <c r="B16" s="5" t="n">
        <v>-1076</v>
      </c>
      <c r="C16" s="5" t="n">
        <v>874</v>
      </c>
      <c r="D16" s="5" t="n">
        <v>105</v>
      </c>
      <c r="E16" s="5" t="n">
        <v>5725</v>
      </c>
    </row>
    <row r="17">
      <c r="A17" s="4" t="inlineStr">
        <is>
          <t>Operating Segment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solidated Adjusted EBITDA</t>
        </is>
      </c>
      <c r="B19" s="5" t="n">
        <v>5013</v>
      </c>
      <c r="C19" s="5" t="n">
        <v>9935</v>
      </c>
      <c r="D19" s="5" t="n">
        <v>15443</v>
      </c>
      <c r="E19" s="5" t="n">
        <v>23560</v>
      </c>
    </row>
    <row r="20">
      <c r="A20" s="4" t="inlineStr">
        <is>
          <t>Corporate And Elimination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solidated Adjusted EBITDA</t>
        </is>
      </c>
      <c r="B22" s="6" t="n">
        <v>-2953</v>
      </c>
      <c r="C22" s="6" t="n">
        <v>-2487</v>
      </c>
      <c r="D22" s="6" t="n">
        <v>-5709</v>
      </c>
      <c r="E22" s="6" t="n">
        <v>-5142</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venue Disaggregated By Geographic Region)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9612</v>
      </c>
      <c r="C4" s="6" t="n">
        <v>61336</v>
      </c>
      <c r="D4" s="6" t="n">
        <v>128698</v>
      </c>
      <c r="E4" s="6" t="n">
        <v>129736</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0728</v>
      </c>
      <c r="C7" s="5" t="n">
        <v>51399</v>
      </c>
      <c r="D7" s="5" t="n">
        <v>108458</v>
      </c>
      <c r="E7" s="5" t="n">
        <v>107756</v>
      </c>
    </row>
    <row r="8">
      <c r="A8" s="4" t="inlineStr">
        <is>
          <t>Asia Pacific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037</v>
      </c>
      <c r="C10" s="5" t="n">
        <v>5757</v>
      </c>
      <c r="D10" s="5" t="n">
        <v>11600</v>
      </c>
      <c r="E10" s="5" t="n">
        <v>12978</v>
      </c>
    </row>
    <row r="11">
      <c r="A11" s="4" t="inlineStr">
        <is>
          <t>Europe/Middle East/Afric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3847</v>
      </c>
      <c r="C13" s="6" t="n">
        <v>4180</v>
      </c>
      <c r="D13" s="6" t="n">
        <v>8640</v>
      </c>
      <c r="E13" s="6" t="n">
        <v>9002</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venue Disaggregated By Type Of Service)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9612</v>
      </c>
      <c r="C4" s="6" t="n">
        <v>61336</v>
      </c>
      <c r="D4" s="6" t="n">
        <v>128698</v>
      </c>
      <c r="E4" s="6" t="n">
        <v>129736</v>
      </c>
    </row>
    <row r="5">
      <c r="A5" s="4" t="inlineStr">
        <is>
          <t>Services And Produ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9331</v>
      </c>
      <c r="C7" s="5" t="n">
        <v>20606</v>
      </c>
      <c r="D7" s="5" t="n">
        <v>46032</v>
      </c>
      <c r="E7" s="5" t="n">
        <v>46696</v>
      </c>
    </row>
    <row r="8">
      <c r="A8" s="4" t="inlineStr">
        <is>
          <t>Subscript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5168</v>
      </c>
      <c r="C10" s="5" t="n">
        <v>35764</v>
      </c>
      <c r="D10" s="5" t="n">
        <v>72025</v>
      </c>
      <c r="E10" s="5" t="n">
        <v>72353</v>
      </c>
    </row>
    <row r="11">
      <c r="A11" s="4" t="inlineStr">
        <is>
          <t>Royalt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155</v>
      </c>
      <c r="C13" s="5" t="n">
        <v>4230</v>
      </c>
      <c r="D13" s="5" t="n">
        <v>8953</v>
      </c>
      <c r="E13" s="5" t="n">
        <v>9201</v>
      </c>
    </row>
    <row r="14">
      <c r="A14" s="4" t="inlineStr">
        <is>
          <t>Leases And 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958</v>
      </c>
      <c r="C16" s="5" t="n">
        <v>736</v>
      </c>
      <c r="D16" s="5" t="n">
        <v>1688</v>
      </c>
      <c r="E16" s="5" t="n">
        <v>1486</v>
      </c>
    </row>
    <row r="17">
      <c r="A17" s="4" t="inlineStr">
        <is>
          <t>Operating Segments [Member] | Enterprise Division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3551</v>
      </c>
      <c r="C19" s="5" t="n">
        <v>45598</v>
      </c>
      <c r="D19" s="5" t="n">
        <v>95130</v>
      </c>
      <c r="E19" s="5" t="n">
        <v>98044</v>
      </c>
    </row>
    <row r="20">
      <c r="A20" s="4" t="inlineStr">
        <is>
          <t>Operating Segments [Member] | Education Practic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5065</v>
      </c>
      <c r="C22" s="5" t="n">
        <v>14689</v>
      </c>
      <c r="D22" s="5" t="n">
        <v>31529</v>
      </c>
      <c r="E22" s="5" t="n">
        <v>29580</v>
      </c>
    </row>
    <row r="23">
      <c r="A23" s="4" t="inlineStr">
        <is>
          <t>Operating Segments [Member] | Direct Offices [Member] | Enterprise Division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201</v>
      </c>
      <c r="C25" s="5" t="n">
        <v>7263</v>
      </c>
      <c r="D25" s="5" t="n">
        <v>14440</v>
      </c>
      <c r="E25" s="5" t="n">
        <v>15993</v>
      </c>
    </row>
    <row r="26">
      <c r="A26" s="4" t="inlineStr">
        <is>
          <t>Operating Segments [Member] | International Licensees [Member] | Enterprise Division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830</v>
      </c>
      <c r="C28" s="5" t="n">
        <v>2781</v>
      </c>
      <c r="D28" s="5" t="n">
        <v>6033</v>
      </c>
      <c r="E28" s="5" t="n">
        <v>6204</v>
      </c>
    </row>
    <row r="29">
      <c r="A29" s="4" t="inlineStr">
        <is>
          <t>Operating Segments [Member] | Services And Products [Member] | Enterprise Division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5726</v>
      </c>
      <c r="C31" s="5" t="n">
        <v>16674</v>
      </c>
      <c r="D31" s="5" t="n">
        <v>37680</v>
      </c>
      <c r="E31" s="5" t="n">
        <v>39030</v>
      </c>
    </row>
    <row r="32">
      <c r="A32" s="4" t="inlineStr">
        <is>
          <t>Operating Segments [Member] | Services And Products [Member] | Education Practic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605</v>
      </c>
      <c r="C34" s="5" t="n">
        <v>3932</v>
      </c>
      <c r="D34" s="5" t="n">
        <v>8352</v>
      </c>
      <c r="E34" s="5" t="n">
        <v>7666</v>
      </c>
    </row>
    <row r="35">
      <c r="A35" s="4" t="inlineStr">
        <is>
          <t>Operating Segments [Member] | Services And Products [Member] | Direct Offices [Member] | Enterprise Division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705</v>
      </c>
      <c r="C37" s="5" t="n">
        <v>4634</v>
      </c>
      <c r="D37" s="5" t="n">
        <v>9331</v>
      </c>
      <c r="E37" s="5" t="n">
        <v>10963</v>
      </c>
    </row>
    <row r="38">
      <c r="A38" s="4" t="inlineStr">
        <is>
          <t>Operating Segments [Member] | Services And Products [Member] | International Licensees [Member] | Enterprise Division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68</v>
      </c>
      <c r="C40" s="5" t="n">
        <v>86</v>
      </c>
      <c r="D40" s="5" t="n">
        <v>130</v>
      </c>
      <c r="E40" s="5" t="n">
        <v>316</v>
      </c>
    </row>
    <row r="41">
      <c r="A41" s="4" t="inlineStr">
        <is>
          <t>Operating Segments [Member] | Subscriptions [Member] | Enterprise Division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5078</v>
      </c>
      <c r="C43" s="5" t="n">
        <v>26256</v>
      </c>
      <c r="D43" s="5" t="n">
        <v>51465</v>
      </c>
      <c r="E43" s="5" t="n">
        <v>53088</v>
      </c>
    </row>
    <row r="44">
      <c r="A44" s="4" t="inlineStr">
        <is>
          <t>Operating Segments [Member] | Subscriptions [Member] | Education Practic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0090</v>
      </c>
      <c r="C46" s="5" t="n">
        <v>9508</v>
      </c>
      <c r="D46" s="5" t="n">
        <v>20560</v>
      </c>
      <c r="E46" s="5" t="n">
        <v>19265</v>
      </c>
    </row>
    <row r="47">
      <c r="A47" s="4" t="inlineStr">
        <is>
          <t>Operating Segments [Member] | Subscriptions [Member] | Direct Offices [Member] | Enterprise Division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460</v>
      </c>
      <c r="C49" s="5" t="n">
        <v>2596</v>
      </c>
      <c r="D49" s="5" t="n">
        <v>5031</v>
      </c>
      <c r="E49" s="5" t="n">
        <v>4953</v>
      </c>
    </row>
    <row r="50">
      <c r="A50" s="4" t="inlineStr">
        <is>
          <t>Operating Segments [Member] | Subscriptions [Member] | International Licensees [Member] | Enterprise Division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336</v>
      </c>
      <c r="C52" s="5" t="n">
        <v>324</v>
      </c>
      <c r="D52" s="5" t="n">
        <v>615</v>
      </c>
      <c r="E52" s="5" t="n">
        <v>657</v>
      </c>
    </row>
    <row r="53">
      <c r="A53" s="4" t="inlineStr">
        <is>
          <t>Operating Segments [Member] | Royalties [Member] | Enterprise Division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2747</v>
      </c>
      <c r="C55" s="5" t="n">
        <v>2668</v>
      </c>
      <c r="D55" s="5" t="n">
        <v>5985</v>
      </c>
      <c r="E55" s="5" t="n">
        <v>5926</v>
      </c>
    </row>
    <row r="56">
      <c r="A56" s="4" t="inlineStr">
        <is>
          <t>Operating Segments [Member] | Royalties [Member] | Education Practice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370</v>
      </c>
      <c r="C58" s="5" t="n">
        <v>1249</v>
      </c>
      <c r="D58" s="5" t="n">
        <v>2617</v>
      </c>
      <c r="E58" s="5" t="n">
        <v>2649</v>
      </c>
    </row>
    <row r="59">
      <c r="A59" s="4" t="inlineStr">
        <is>
          <t>Operating Segments [Member] | Royalties [Member] | Direct Offices [Member] | Enterprise Division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36</v>
      </c>
      <c r="C61" s="5" t="n">
        <v>33</v>
      </c>
      <c r="D61" s="5" t="n">
        <v>78</v>
      </c>
      <c r="E61" s="5" t="n">
        <v>77</v>
      </c>
    </row>
    <row r="62">
      <c r="A62" s="4" t="inlineStr">
        <is>
          <t>Operating Segments [Member] | Royalties [Member] | International Licensees [Member] | Enterprise Division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2426</v>
      </c>
      <c r="C64" s="5" t="n">
        <v>2371</v>
      </c>
      <c r="D64" s="5" t="n">
        <v>5288</v>
      </c>
      <c r="E64" s="5" t="n">
        <v>5231</v>
      </c>
    </row>
    <row r="65">
      <c r="A65" s="4" t="inlineStr">
        <is>
          <t>Corporate And Elimination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996</v>
      </c>
      <c r="C67" s="5" t="n">
        <v>1049</v>
      </c>
      <c r="D67" s="5" t="n">
        <v>2039</v>
      </c>
      <c r="E67" s="5" t="n">
        <v>2112</v>
      </c>
    </row>
    <row r="68">
      <c r="A68" s="4" t="inlineStr">
        <is>
          <t>Corporate And Eliminations [Member] | Royalti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38</v>
      </c>
      <c r="C70" s="5" t="n">
        <v>313</v>
      </c>
      <c r="D70" s="5" t="n">
        <v>351</v>
      </c>
      <c r="E70" s="5" t="n">
        <v>626</v>
      </c>
    </row>
    <row r="71">
      <c r="A71" s="4" t="inlineStr">
        <is>
          <t>Corporate And Eliminations [Member] | Leases And Other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958</v>
      </c>
      <c r="C73" s="5" t="n">
        <v>736</v>
      </c>
      <c r="D73" s="5" t="n">
        <v>1688</v>
      </c>
      <c r="E73" s="5" t="n">
        <v>1486</v>
      </c>
    </row>
    <row r="74">
      <c r="A74" s="4" t="inlineStr">
        <is>
          <t>North America [Member] | Operating Segments [Member] | Enterprise Division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34520</v>
      </c>
      <c r="C76" s="5" t="n">
        <v>35554</v>
      </c>
      <c r="D76" s="5" t="n">
        <v>74657</v>
      </c>
      <c r="E76" s="5" t="n">
        <v>75847</v>
      </c>
    </row>
    <row r="77">
      <c r="A77" s="4" t="inlineStr">
        <is>
          <t>North America [Member] | Operating Segments [Member] | Services And Products [Member] | Enterprise Division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11953</v>
      </c>
      <c r="C79" s="5" t="n">
        <v>11954</v>
      </c>
      <c r="D79" s="5" t="n">
        <v>28219</v>
      </c>
      <c r="E79" s="5" t="n">
        <v>27751</v>
      </c>
    </row>
    <row r="80">
      <c r="A80" s="4" t="inlineStr">
        <is>
          <t>North America [Member] | Operating Segments [Member] | Subscriptions [Member] | Enterprise Division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22282</v>
      </c>
      <c r="C82" s="5" t="n">
        <v>23336</v>
      </c>
      <c r="D82" s="5" t="n">
        <v>45819</v>
      </c>
      <c r="E82" s="5" t="n">
        <v>47478</v>
      </c>
    </row>
    <row r="83">
      <c r="A83" s="4" t="inlineStr">
        <is>
          <t>North America [Member] | Operating Segments [Member] | Royalties [Member] | Enterprise Division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6" t="n">
        <v>285</v>
      </c>
      <c r="C85" s="6" t="n">
        <v>264</v>
      </c>
      <c r="D85" s="6" t="n">
        <v>619</v>
      </c>
      <c r="E85" s="6" t="n">
        <v>618</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rporate Headquarters Lease (Narrative) (Details) - USD ($) $ in Thousands</t>
        </is>
      </c>
      <c r="B1" s="2" t="inlineStr">
        <is>
          <t>6 Months Ended</t>
        </is>
      </c>
    </row>
    <row r="2">
      <c r="B2" s="2" t="inlineStr">
        <is>
          <t>Feb. 28, 2025</t>
        </is>
      </c>
      <c r="C2" s="2" t="inlineStr">
        <is>
          <t>Aug. 31, 2024</t>
        </is>
      </c>
    </row>
    <row r="3">
      <c r="A3" s="3" t="inlineStr">
        <is>
          <t>Lessee, Lease, Description [Line Items]</t>
        </is>
      </c>
      <c r="B3" s="4" t="inlineStr">
        <is>
          <t xml:space="preserve"> </t>
        </is>
      </c>
      <c r="C3" s="4" t="inlineStr">
        <is>
          <t xml:space="preserve"> </t>
        </is>
      </c>
    </row>
    <row r="4">
      <c r="A4" s="4" t="inlineStr">
        <is>
          <t>Long-term portion of financing obligation</t>
        </is>
      </c>
      <c r="B4" s="6" t="n">
        <v>1312</v>
      </c>
      <c r="C4" s="6" t="n">
        <v>1312</v>
      </c>
    </row>
    <row r="5">
      <c r="A5" s="4" t="inlineStr">
        <is>
          <t>Corporate Headquarter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nnual rent expense, initial base rent</t>
        </is>
      </c>
      <c r="B7" s="6" t="n">
        <v>800</v>
      </c>
      <c r="C7" s="4" t="inlineStr">
        <is>
          <t xml:space="preserve"> </t>
        </is>
      </c>
    </row>
    <row r="8">
      <c r="A8" s="4" t="inlineStr">
        <is>
          <t>Operating lease term</t>
        </is>
      </c>
      <c r="B8" s="4" t="inlineStr">
        <is>
          <t>130 months</t>
        </is>
      </c>
      <c r="C8" s="4" t="inlineStr">
        <is>
          <t xml:space="preserve"> </t>
        </is>
      </c>
    </row>
    <row r="9">
      <c r="A9" s="4" t="inlineStr">
        <is>
          <t>Rent holiday term</t>
        </is>
      </c>
      <c r="B9" s="4" t="inlineStr">
        <is>
          <t>10 months</t>
        </is>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Feb. 28,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Statements Of Comprehensive Income (Loss) - USD ($) shares in Thousands,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Condensed Consolidated Statements Of Operations An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Revenue</t>
        </is>
      </c>
      <c r="B4" s="6" t="n">
        <v>59612</v>
      </c>
      <c r="C4" s="6" t="n">
        <v>61336</v>
      </c>
      <c r="D4" s="6" t="n">
        <v>128698</v>
      </c>
      <c r="E4" s="6" t="n">
        <v>129736</v>
      </c>
    </row>
    <row r="5">
      <c r="A5" s="4" t="inlineStr">
        <is>
          <t>Cost of revenue</t>
        </is>
      </c>
      <c r="B5" s="5" t="n">
        <v>13866</v>
      </c>
      <c r="C5" s="5" t="n">
        <v>14485</v>
      </c>
      <c r="D5" s="5" t="n">
        <v>30241</v>
      </c>
      <c r="E5" s="5" t="n">
        <v>30607</v>
      </c>
    </row>
    <row r="6">
      <c r="A6" s="4" t="inlineStr">
        <is>
          <t>Gross profit</t>
        </is>
      </c>
      <c r="B6" s="5" t="n">
        <v>45746</v>
      </c>
      <c r="C6" s="5" t="n">
        <v>46851</v>
      </c>
      <c r="D6" s="5" t="n">
        <v>98457</v>
      </c>
      <c r="E6" s="5" t="n">
        <v>99129</v>
      </c>
    </row>
    <row r="7">
      <c r="A7" s="4" t="inlineStr">
        <is>
          <t>Selling, general, and administrative</t>
        </is>
      </c>
      <c r="B7" s="5" t="n">
        <v>45087</v>
      </c>
      <c r="C7" s="5" t="n">
        <v>40771</v>
      </c>
      <c r="D7" s="5" t="n">
        <v>92291</v>
      </c>
      <c r="E7" s="5" t="n">
        <v>84976</v>
      </c>
    </row>
    <row r="8">
      <c r="A8" s="4" t="inlineStr">
        <is>
          <t>Restructuring costs</t>
        </is>
      </c>
      <c r="B8" s="4" t="inlineStr">
        <is>
          <t xml:space="preserve"> </t>
        </is>
      </c>
      <c r="C8" s="5" t="n">
        <v>1726</v>
      </c>
      <c r="D8" s="5" t="n">
        <v>1984</v>
      </c>
      <c r="E8" s="5" t="n">
        <v>2307</v>
      </c>
    </row>
    <row r="9">
      <c r="A9" s="4" t="inlineStr">
        <is>
          <t>Impairment of asset</t>
        </is>
      </c>
      <c r="B9" s="4" t="inlineStr">
        <is>
          <t xml:space="preserve"> </t>
        </is>
      </c>
      <c r="C9" s="5" t="n">
        <v>928</v>
      </c>
      <c r="D9" s="4" t="inlineStr">
        <is>
          <t xml:space="preserve"> </t>
        </is>
      </c>
      <c r="E9" s="5" t="n">
        <v>928</v>
      </c>
    </row>
    <row r="10">
      <c r="A10" s="4" t="inlineStr">
        <is>
          <t>Depreciation</t>
        </is>
      </c>
      <c r="B10" s="5" t="n">
        <v>1016</v>
      </c>
      <c r="C10" s="5" t="n">
        <v>913</v>
      </c>
      <c r="D10" s="5" t="n">
        <v>1967</v>
      </c>
      <c r="E10" s="5" t="n">
        <v>2005</v>
      </c>
    </row>
    <row r="11">
      <c r="A11" s="4" t="inlineStr">
        <is>
          <t>Amortization</t>
        </is>
      </c>
      <c r="B11" s="5" t="n">
        <v>1098</v>
      </c>
      <c r="C11" s="5" t="n">
        <v>1071</v>
      </c>
      <c r="D11" s="5" t="n">
        <v>2196</v>
      </c>
      <c r="E11" s="5" t="n">
        <v>2142</v>
      </c>
    </row>
    <row r="12">
      <c r="A12" s="4" t="inlineStr">
        <is>
          <t>Income (loss) from operations</t>
        </is>
      </c>
      <c r="B12" s="5" t="n">
        <v>-1455</v>
      </c>
      <c r="C12" s="5" t="n">
        <v>1442</v>
      </c>
      <c r="D12" s="5" t="n">
        <v>19</v>
      </c>
      <c r="E12" s="5" t="n">
        <v>6771</v>
      </c>
    </row>
    <row r="13">
      <c r="A13" s="4" t="inlineStr">
        <is>
          <t>Interest income</t>
        </is>
      </c>
      <c r="B13" s="5" t="n">
        <v>263</v>
      </c>
      <c r="C13" s="5" t="n">
        <v>301</v>
      </c>
      <c r="D13" s="5" t="n">
        <v>553</v>
      </c>
      <c r="E13" s="5" t="n">
        <v>589</v>
      </c>
    </row>
    <row r="14">
      <c r="A14" s="4" t="inlineStr">
        <is>
          <t>Interest expense</t>
        </is>
      </c>
      <c r="B14" s="5" t="n">
        <v>-156</v>
      </c>
      <c r="C14" s="5" t="n">
        <v>-328</v>
      </c>
      <c r="D14" s="5" t="n">
        <v>-333</v>
      </c>
      <c r="E14" s="5" t="n">
        <v>-669</v>
      </c>
    </row>
    <row r="15">
      <c r="A15" s="4" t="inlineStr">
        <is>
          <t>Income (loss) before income taxes</t>
        </is>
      </c>
      <c r="B15" s="5" t="n">
        <v>-1348</v>
      </c>
      <c r="C15" s="5" t="n">
        <v>1415</v>
      </c>
      <c r="D15" s="5" t="n">
        <v>239</v>
      </c>
      <c r="E15" s="5" t="n">
        <v>6691</v>
      </c>
    </row>
    <row r="16">
      <c r="A16" s="4" t="inlineStr">
        <is>
          <t>Income tax benefit (provision)</t>
        </is>
      </c>
      <c r="B16" s="5" t="n">
        <v>272</v>
      </c>
      <c r="C16" s="5" t="n">
        <v>-541</v>
      </c>
      <c r="D16" s="5" t="n">
        <v>-134</v>
      </c>
      <c r="E16" s="5" t="n">
        <v>-966</v>
      </c>
    </row>
    <row r="17">
      <c r="A17" s="4" t="inlineStr">
        <is>
          <t>Net income (loss)</t>
        </is>
      </c>
      <c r="B17" s="6" t="n">
        <v>-1076</v>
      </c>
      <c r="C17" s="6" t="n">
        <v>874</v>
      </c>
      <c r="D17" s="6" t="n">
        <v>105</v>
      </c>
      <c r="E17" s="6" t="n">
        <v>5725</v>
      </c>
    </row>
    <row r="18">
      <c r="A18" s="3" t="inlineStr">
        <is>
          <t>Net income (loss)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0.08</v>
      </c>
      <c r="C19" s="7" t="n">
        <v>0.07000000000000001</v>
      </c>
      <c r="D19" s="7" t="n">
        <v>0.01</v>
      </c>
      <c r="E19" s="7" t="n">
        <v>0.43</v>
      </c>
    </row>
    <row r="20">
      <c r="A20" s="4" t="inlineStr">
        <is>
          <t>Diluted</t>
        </is>
      </c>
      <c r="B20" s="7" t="n">
        <v>-0.08</v>
      </c>
      <c r="C20" s="7" t="n">
        <v>0.06</v>
      </c>
      <c r="D20" s="7" t="n">
        <v>0.01</v>
      </c>
      <c r="E20" s="7" t="n">
        <v>0.42</v>
      </c>
    </row>
    <row r="21">
      <c r="A21" s="3" t="inlineStr">
        <is>
          <t>Weighted average number of common shares:</t>
        </is>
      </c>
      <c r="B21" s="4" t="inlineStr">
        <is>
          <t xml:space="preserve"> </t>
        </is>
      </c>
      <c r="C21" s="4" t="inlineStr">
        <is>
          <t xml:space="preserve"> </t>
        </is>
      </c>
      <c r="D21" s="4" t="inlineStr">
        <is>
          <t xml:space="preserve"> </t>
        </is>
      </c>
      <c r="E21" s="4" t="inlineStr">
        <is>
          <t xml:space="preserve"> </t>
        </is>
      </c>
    </row>
    <row r="22">
      <c r="A22" s="4" t="inlineStr">
        <is>
          <t>Basic</t>
        </is>
      </c>
      <c r="B22" s="5" t="n">
        <v>13102</v>
      </c>
      <c r="C22" s="5" t="n">
        <v>13263</v>
      </c>
      <c r="D22" s="5" t="n">
        <v>13097</v>
      </c>
      <c r="E22" s="5" t="n">
        <v>13253</v>
      </c>
    </row>
    <row r="23">
      <c r="A23" s="4" t="inlineStr">
        <is>
          <t>Diluted</t>
        </is>
      </c>
      <c r="B23" s="5" t="n">
        <v>13102</v>
      </c>
      <c r="C23" s="5" t="n">
        <v>13484</v>
      </c>
      <c r="D23" s="5" t="n">
        <v>13236</v>
      </c>
      <c r="E23" s="5" t="n">
        <v>13560</v>
      </c>
    </row>
    <row r="24">
      <c r="A24" s="3" t="inlineStr">
        <is>
          <t>COMPREHENSIVE INCOME (LOSS)</t>
        </is>
      </c>
      <c r="B24" s="4" t="inlineStr">
        <is>
          <t xml:space="preserve"> </t>
        </is>
      </c>
      <c r="C24" s="4" t="inlineStr">
        <is>
          <t xml:space="preserve"> </t>
        </is>
      </c>
      <c r="D24" s="4" t="inlineStr">
        <is>
          <t xml:space="preserve"> </t>
        </is>
      </c>
      <c r="E24" s="4" t="inlineStr">
        <is>
          <t xml:space="preserve"> </t>
        </is>
      </c>
    </row>
    <row r="25">
      <c r="A25" s="4" t="inlineStr">
        <is>
          <t>Net income (loss)</t>
        </is>
      </c>
      <c r="B25" s="6" t="n">
        <v>-1076</v>
      </c>
      <c r="C25" s="6" t="n">
        <v>874</v>
      </c>
      <c r="D25" s="6" t="n">
        <v>105</v>
      </c>
      <c r="E25" s="6" t="n">
        <v>5725</v>
      </c>
    </row>
    <row r="26">
      <c r="A26" s="4" t="inlineStr">
        <is>
          <t>Foreign currency translation adjustments, net of income taxes of $0, $0, $0, and $0</t>
        </is>
      </c>
      <c r="B26" s="5" t="n">
        <v>-42</v>
      </c>
      <c r="C26" s="5" t="n">
        <v>-139</v>
      </c>
      <c r="D26" s="5" t="n">
        <v>-244</v>
      </c>
      <c r="E26" s="5" t="n">
        <v>-88</v>
      </c>
    </row>
    <row r="27">
      <c r="A27" s="4" t="inlineStr">
        <is>
          <t>Comprehensive income (loss)</t>
        </is>
      </c>
      <c r="B27" s="6" t="n">
        <v>-1118</v>
      </c>
      <c r="C27" s="6" t="n">
        <v>735</v>
      </c>
      <c r="D27" s="6" t="n">
        <v>-139</v>
      </c>
      <c r="E27" s="6" t="n">
        <v>5637</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Statements Of Comprehensive Income (Loss) (Parenthetical)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Condensed Consolidated Statements Of Operations An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income taxes</t>
        </is>
      </c>
      <c r="B4" s="6" t="n">
        <v>0</v>
      </c>
      <c r="C4" s="6" t="n">
        <v>0</v>
      </c>
      <c r="D4" s="6" t="n">
        <v>0</v>
      </c>
      <c r="E4" s="6" t="n">
        <v>0</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income</t>
        </is>
      </c>
      <c r="B4" s="6" t="n">
        <v>105</v>
      </c>
      <c r="C4" s="6" t="n">
        <v>57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163</v>
      </c>
      <c r="C6" s="5" t="n">
        <v>4146</v>
      </c>
    </row>
    <row r="7">
      <c r="A7" s="4" t="inlineStr">
        <is>
          <t>Amortization of capitalized curriculum costs</t>
        </is>
      </c>
      <c r="B7" s="5" t="n">
        <v>2171</v>
      </c>
      <c r="C7" s="5" t="n">
        <v>1501</v>
      </c>
    </row>
    <row r="8">
      <c r="A8" s="4" t="inlineStr">
        <is>
          <t>Stock-based compensation</t>
        </is>
      </c>
      <c r="B8" s="5" t="n">
        <v>3513</v>
      </c>
      <c r="C8" s="5" t="n">
        <v>4265</v>
      </c>
    </row>
    <row r="9">
      <c r="A9" s="4" t="inlineStr">
        <is>
          <t>Impaired asset</t>
        </is>
      </c>
      <c r="B9" s="4" t="inlineStr">
        <is>
          <t xml:space="preserve"> </t>
        </is>
      </c>
      <c r="C9" s="5" t="n">
        <v>928</v>
      </c>
    </row>
    <row r="10">
      <c r="A10" s="4" t="inlineStr">
        <is>
          <t>Deferred income taxes</t>
        </is>
      </c>
      <c r="B10" s="5" t="n">
        <v>-145</v>
      </c>
      <c r="C10" s="5" t="n">
        <v>-978</v>
      </c>
    </row>
    <row r="11">
      <c r="A11" s="4" t="inlineStr">
        <is>
          <t>Amortization of right-of-use operating lease assets</t>
        </is>
      </c>
      <c r="B11" s="5" t="n">
        <v>287</v>
      </c>
      <c r="C11" s="5" t="n">
        <v>403</v>
      </c>
    </row>
    <row r="12">
      <c r="A12" s="3" t="inlineStr">
        <is>
          <t>Changes in assets and liabilities:</t>
        </is>
      </c>
      <c r="B12" s="4" t="inlineStr">
        <is>
          <t xml:space="preserve"> </t>
        </is>
      </c>
      <c r="C12" s="4" t="inlineStr">
        <is>
          <t xml:space="preserve"> </t>
        </is>
      </c>
    </row>
    <row r="13">
      <c r="A13" s="4" t="inlineStr">
        <is>
          <t>Decrease in accounts receivable, net</t>
        </is>
      </c>
      <c r="B13" s="5" t="n">
        <v>32451</v>
      </c>
      <c r="C13" s="5" t="n">
        <v>24694</v>
      </c>
    </row>
    <row r="14">
      <c r="A14" s="4" t="inlineStr">
        <is>
          <t>Decrease (increase) in inventories</t>
        </is>
      </c>
      <c r="B14" s="5" t="n">
        <v>-97</v>
      </c>
      <c r="C14" s="5" t="n">
        <v>11</v>
      </c>
    </row>
    <row r="15">
      <c r="A15" s="4" t="inlineStr">
        <is>
          <t>Decrease in prepaid expenses and other assets</t>
        </is>
      </c>
      <c r="B15" s="5" t="n">
        <v>1192</v>
      </c>
      <c r="C15" s="5" t="n">
        <v>27</v>
      </c>
    </row>
    <row r="16">
      <c r="A16" s="4" t="inlineStr">
        <is>
          <t>Decrease in accounts payable and accrued liabilities</t>
        </is>
      </c>
      <c r="B16" s="5" t="n">
        <v>-14307</v>
      </c>
      <c r="C16" s="5" t="n">
        <v>-7497</v>
      </c>
    </row>
    <row r="17">
      <c r="A17" s="4" t="inlineStr">
        <is>
          <t>Decrease in deferred revenue and customer deposits</t>
        </is>
      </c>
      <c r="B17" s="5" t="n">
        <v>-10359</v>
      </c>
      <c r="C17" s="5" t="n">
        <v>-3014</v>
      </c>
    </row>
    <row r="18">
      <c r="A18" s="4" t="inlineStr">
        <is>
          <t>Increase (decrease) in income taxes payable/receivable</t>
        </is>
      </c>
      <c r="B18" s="5" t="n">
        <v>-5791</v>
      </c>
      <c r="C18" s="5" t="n">
        <v>191</v>
      </c>
    </row>
    <row r="19">
      <c r="A19" s="4" t="inlineStr">
        <is>
          <t>Decrease in other long-term liabilities</t>
        </is>
      </c>
      <c r="B19" s="5" t="n">
        <v>-407</v>
      </c>
      <c r="C19" s="5" t="n">
        <v>-190</v>
      </c>
    </row>
    <row r="20">
      <c r="A20" s="4" t="inlineStr">
        <is>
          <t>Net cash provided by operating activities</t>
        </is>
      </c>
      <c r="B20" s="5" t="n">
        <v>12776</v>
      </c>
      <c r="C20" s="5" t="n">
        <v>30212</v>
      </c>
    </row>
    <row r="21">
      <c r="A21" s="3" t="inlineStr">
        <is>
          <t>CASH FLOWS FROM INVESTING ACTIVITIES</t>
        </is>
      </c>
      <c r="B21" s="4" t="inlineStr">
        <is>
          <t xml:space="preserve"> </t>
        </is>
      </c>
      <c r="C21" s="4" t="inlineStr">
        <is>
          <t xml:space="preserve"> </t>
        </is>
      </c>
    </row>
    <row r="22">
      <c r="A22" s="4" t="inlineStr">
        <is>
          <t>Purchases of property and equipment</t>
        </is>
      </c>
      <c r="B22" s="5" t="n">
        <v>-2271</v>
      </c>
      <c r="C22" s="5" t="n">
        <v>-1716</v>
      </c>
    </row>
    <row r="23">
      <c r="A23" s="4" t="inlineStr">
        <is>
          <t>Curriculum development costs</t>
        </is>
      </c>
      <c r="B23" s="5" t="n">
        <v>-2380</v>
      </c>
      <c r="C23" s="5" t="n">
        <v>-3770</v>
      </c>
    </row>
    <row r="24">
      <c r="A24" s="4" t="inlineStr">
        <is>
          <t>Reacquisition of license rights</t>
        </is>
      </c>
      <c r="B24" s="5" t="n">
        <v>-324</v>
      </c>
      <c r="C24" s="4" t="inlineStr">
        <is>
          <t xml:space="preserve"> </t>
        </is>
      </c>
    </row>
    <row r="25">
      <c r="A25" s="4" t="inlineStr">
        <is>
          <t>Net cash used for investing activities</t>
        </is>
      </c>
      <c r="B25" s="5" t="n">
        <v>-4975</v>
      </c>
      <c r="C25" s="5" t="n">
        <v>-5486</v>
      </c>
    </row>
    <row r="26">
      <c r="A26" s="3" t="inlineStr">
        <is>
          <t>CASH FLOWS FROM FINANCING ACTIVITIES</t>
        </is>
      </c>
      <c r="B26" s="4" t="inlineStr">
        <is>
          <t xml:space="preserve"> </t>
        </is>
      </c>
      <c r="C26" s="4" t="inlineStr">
        <is>
          <t xml:space="preserve"> </t>
        </is>
      </c>
    </row>
    <row r="27">
      <c r="A27" s="4" t="inlineStr">
        <is>
          <t>Principal payments on notes payable</t>
        </is>
      </c>
      <c r="B27" s="4" t="inlineStr">
        <is>
          <t xml:space="preserve"> </t>
        </is>
      </c>
      <c r="C27" s="5" t="n">
        <v>-2500</v>
      </c>
    </row>
    <row r="28">
      <c r="A28" s="4" t="inlineStr">
        <is>
          <t>Principal payments on financing obligation</t>
        </is>
      </c>
      <c r="B28" s="5" t="n">
        <v>-1908</v>
      </c>
      <c r="C28" s="5" t="n">
        <v>-1728</v>
      </c>
    </row>
    <row r="29">
      <c r="A29" s="4" t="inlineStr">
        <is>
          <t>Purchases of common stock for treasury</t>
        </is>
      </c>
      <c r="B29" s="5" t="n">
        <v>-14658</v>
      </c>
      <c r="C29" s="5" t="n">
        <v>-18413</v>
      </c>
    </row>
    <row r="30">
      <c r="A30" s="4" t="inlineStr">
        <is>
          <t>Proceeds from sales of common stock held in treasury</t>
        </is>
      </c>
      <c r="B30" s="5" t="n">
        <v>675</v>
      </c>
      <c r="C30" s="5" t="n">
        <v>684</v>
      </c>
    </row>
    <row r="31">
      <c r="A31" s="4" t="inlineStr">
        <is>
          <t>Net cash used for financing activities</t>
        </is>
      </c>
      <c r="B31" s="5" t="n">
        <v>-15891</v>
      </c>
      <c r="C31" s="5" t="n">
        <v>-21957</v>
      </c>
    </row>
    <row r="32">
      <c r="A32" s="4" t="inlineStr">
        <is>
          <t>Effect of foreign currency exchange rates on cash and cash equivalents</t>
        </is>
      </c>
      <c r="B32" s="5" t="n">
        <v>-180</v>
      </c>
      <c r="C32" s="5" t="n">
        <v>-95</v>
      </c>
    </row>
    <row r="33">
      <c r="A33" s="4" t="inlineStr">
        <is>
          <t>Net increase (decrease) in cash and cash equivalents</t>
        </is>
      </c>
      <c r="B33" s="5" t="n">
        <v>-8270</v>
      </c>
      <c r="C33" s="5" t="n">
        <v>2674</v>
      </c>
    </row>
    <row r="34">
      <c r="A34" s="4" t="inlineStr">
        <is>
          <t>Cash and cash equivalents at the beginning of the period</t>
        </is>
      </c>
      <c r="B34" s="5" t="n">
        <v>48663</v>
      </c>
      <c r="C34" s="5" t="n">
        <v>38230</v>
      </c>
    </row>
    <row r="35">
      <c r="A35" s="4" t="inlineStr">
        <is>
          <t>Cash and cash equivalents at the end of the period</t>
        </is>
      </c>
      <c r="B35" s="5" t="n">
        <v>40393</v>
      </c>
      <c r="C35" s="5" t="n">
        <v>40904</v>
      </c>
    </row>
    <row r="36">
      <c r="A36" s="3" t="inlineStr">
        <is>
          <t>Supplemental disclosure of cash flow information:</t>
        </is>
      </c>
      <c r="B36" s="4" t="inlineStr">
        <is>
          <t xml:space="preserve"> </t>
        </is>
      </c>
      <c r="C36" s="4" t="inlineStr">
        <is>
          <t xml:space="preserve"> </t>
        </is>
      </c>
    </row>
    <row r="37">
      <c r="A37" s="4" t="inlineStr">
        <is>
          <t>Cash paid for income taxes</t>
        </is>
      </c>
      <c r="B37" s="5" t="n">
        <v>6029</v>
      </c>
      <c r="C37" s="5" t="n">
        <v>1644</v>
      </c>
    </row>
    <row r="38">
      <c r="A38" s="4" t="inlineStr">
        <is>
          <t>Cash paid for interest</t>
        </is>
      </c>
      <c r="B38" s="5" t="n">
        <v>266</v>
      </c>
      <c r="C38" s="5" t="n">
        <v>615</v>
      </c>
    </row>
    <row r="39">
      <c r="A39" s="3" t="inlineStr">
        <is>
          <t>Non-cash investing and financing activities:</t>
        </is>
      </c>
      <c r="B39" s="4" t="inlineStr">
        <is>
          <t xml:space="preserve"> </t>
        </is>
      </c>
      <c r="C39" s="4" t="inlineStr">
        <is>
          <t xml:space="preserve"> </t>
        </is>
      </c>
    </row>
    <row r="40">
      <c r="A40" s="4" t="inlineStr">
        <is>
          <t>Acquisition of property and equipment and capitalized curriculum financed by accounts payable</t>
        </is>
      </c>
      <c r="B40" s="5" t="n">
        <v>913</v>
      </c>
      <c r="C40" s="5" t="n">
        <v>109</v>
      </c>
    </row>
    <row r="41">
      <c r="A41" s="4" t="inlineStr">
        <is>
          <t>Consideration for reacquired license rights from liabilities of seller</t>
        </is>
      </c>
      <c r="B41" s="6" t="n">
        <v>168</v>
      </c>
      <c r="C41" s="4" t="inlineStr">
        <is>
          <t xml:space="preserve"> </t>
        </is>
      </c>
    </row>
    <row r="42">
      <c r="A42" s="4" t="inlineStr">
        <is>
          <t>Acquisition of right-of-use operating lease assets for operating lease liabilities</t>
        </is>
      </c>
      <c r="B42" s="4" t="inlineStr">
        <is>
          <t xml:space="preserve"> </t>
        </is>
      </c>
      <c r="C42" s="6" t="n">
        <v>12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densed 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eginning balance, shares at Aug. 31, 2023</t>
        </is>
      </c>
      <c r="B2" s="5" t="n">
        <v>27056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Aug. 31, 2023</t>
        </is>
      </c>
      <c r="B3" s="6" t="n">
        <v>1353</v>
      </c>
      <c r="C3" s="6" t="n">
        <v>232373</v>
      </c>
      <c r="D3" s="6" t="n">
        <v>99802</v>
      </c>
      <c r="E3" s="6" t="n">
        <v>-987</v>
      </c>
      <c r="F3" s="6" t="n">
        <v>-253887</v>
      </c>
      <c r="G3" s="4" t="inlineStr">
        <is>
          <t xml:space="preserve"> </t>
        </is>
      </c>
    </row>
    <row r="4">
      <c r="A4" s="4" t="inlineStr">
        <is>
          <t>Beginning balance, shares, Treasury at Aug. 31, 2023</t>
        </is>
      </c>
      <c r="B4" s="4" t="inlineStr">
        <is>
          <t xml:space="preserve"> </t>
        </is>
      </c>
      <c r="C4" s="4" t="inlineStr">
        <is>
          <t xml:space="preserve"> </t>
        </is>
      </c>
      <c r="D4" s="4" t="inlineStr">
        <is>
          <t xml:space="preserve"> </t>
        </is>
      </c>
      <c r="E4" s="4" t="inlineStr">
        <is>
          <t xml:space="preserve"> </t>
        </is>
      </c>
      <c r="F4" s="5" t="n">
        <v>-13974000</v>
      </c>
      <c r="G4" s="4" t="inlineStr">
        <is>
          <t xml:space="preserve"> </t>
        </is>
      </c>
    </row>
    <row r="5">
      <c r="A5" s="4" t="inlineStr">
        <is>
          <t>Issuance of common stock from treasury, shares</t>
        </is>
      </c>
      <c r="B5" s="4" t="inlineStr">
        <is>
          <t xml:space="preserve"> </t>
        </is>
      </c>
      <c r="C5" s="4" t="inlineStr">
        <is>
          <t xml:space="preserve"> </t>
        </is>
      </c>
      <c r="D5" s="4" t="inlineStr">
        <is>
          <t xml:space="preserve"> </t>
        </is>
      </c>
      <c r="E5" s="4" t="inlineStr">
        <is>
          <t xml:space="preserve"> </t>
        </is>
      </c>
      <c r="F5" s="5" t="n">
        <v>601000</v>
      </c>
      <c r="G5" s="4" t="inlineStr">
        <is>
          <t xml:space="preserve"> </t>
        </is>
      </c>
    </row>
    <row r="6">
      <c r="A6" s="4" t="inlineStr">
        <is>
          <t>Issuance of common stock from treasury</t>
        </is>
      </c>
      <c r="B6" s="4" t="inlineStr">
        <is>
          <t xml:space="preserve"> </t>
        </is>
      </c>
      <c r="C6" s="5" t="n">
        <v>-10569</v>
      </c>
      <c r="D6" s="4" t="inlineStr">
        <is>
          <t xml:space="preserve"> </t>
        </is>
      </c>
      <c r="E6" s="4" t="inlineStr">
        <is>
          <t xml:space="preserve"> </t>
        </is>
      </c>
      <c r="F6" s="6" t="n">
        <v>10925</v>
      </c>
      <c r="G6" s="4" t="inlineStr">
        <is>
          <t xml:space="preserve"> </t>
        </is>
      </c>
    </row>
    <row r="7">
      <c r="A7" s="4" t="inlineStr">
        <is>
          <t>Purchases of common shares for treasury, shares</t>
        </is>
      </c>
      <c r="B7" s="4" t="inlineStr">
        <is>
          <t xml:space="preserve"> </t>
        </is>
      </c>
      <c r="C7" s="4" t="inlineStr">
        <is>
          <t xml:space="preserve"> </t>
        </is>
      </c>
      <c r="D7" s="4" t="inlineStr">
        <is>
          <t xml:space="preserve"> </t>
        </is>
      </c>
      <c r="E7" s="4" t="inlineStr">
        <is>
          <t xml:space="preserve"> </t>
        </is>
      </c>
      <c r="F7" s="5" t="n">
        <v>-409000</v>
      </c>
      <c r="G7" s="4" t="inlineStr">
        <is>
          <t xml:space="preserve"> </t>
        </is>
      </c>
    </row>
    <row r="8">
      <c r="A8" s="4" t="inlineStr">
        <is>
          <t>Purchases of common shares for treasury</t>
        </is>
      </c>
      <c r="B8" s="4" t="inlineStr">
        <is>
          <t xml:space="preserve"> </t>
        </is>
      </c>
      <c r="C8" s="4" t="inlineStr">
        <is>
          <t xml:space="preserve"> </t>
        </is>
      </c>
      <c r="D8" s="4" t="inlineStr">
        <is>
          <t xml:space="preserve"> </t>
        </is>
      </c>
      <c r="E8" s="4" t="inlineStr">
        <is>
          <t xml:space="preserve"> </t>
        </is>
      </c>
      <c r="F8" s="6" t="n">
        <v>-16308</v>
      </c>
      <c r="G8" s="4" t="inlineStr">
        <is>
          <t xml:space="preserve"> </t>
        </is>
      </c>
    </row>
    <row r="9">
      <c r="A9" s="4" t="inlineStr">
        <is>
          <t>Stock-based compensation</t>
        </is>
      </c>
      <c r="B9" s="4" t="inlineStr">
        <is>
          <t xml:space="preserve"> </t>
        </is>
      </c>
      <c r="C9" s="5" t="n">
        <v>2897</v>
      </c>
      <c r="D9" s="4" t="inlineStr">
        <is>
          <t xml:space="preserve"> </t>
        </is>
      </c>
      <c r="E9" s="4" t="inlineStr">
        <is>
          <t xml:space="preserve"> </t>
        </is>
      </c>
      <c r="F9" s="4" t="inlineStr">
        <is>
          <t xml:space="preserve"> </t>
        </is>
      </c>
      <c r="G9" s="4" t="inlineStr">
        <is>
          <t xml:space="preserve"> </t>
        </is>
      </c>
    </row>
    <row r="10">
      <c r="A10" s="4" t="inlineStr">
        <is>
          <t>Cumulative translation adjustments</t>
        </is>
      </c>
      <c r="B10" s="4" t="inlineStr">
        <is>
          <t xml:space="preserve"> </t>
        </is>
      </c>
      <c r="C10" s="4" t="inlineStr">
        <is>
          <t xml:space="preserve"> </t>
        </is>
      </c>
      <c r="D10" s="4" t="inlineStr">
        <is>
          <t xml:space="preserve"> </t>
        </is>
      </c>
      <c r="E10" s="5" t="n">
        <v>51</v>
      </c>
      <c r="F10" s="4" t="inlineStr">
        <is>
          <t xml:space="preserve"> </t>
        </is>
      </c>
      <c r="G10" s="4" t="inlineStr">
        <is>
          <t xml:space="preserve"> </t>
        </is>
      </c>
    </row>
    <row r="11">
      <c r="A11" s="4" t="inlineStr">
        <is>
          <t>Net income (loss)</t>
        </is>
      </c>
      <c r="B11" s="4" t="inlineStr">
        <is>
          <t xml:space="preserve"> </t>
        </is>
      </c>
      <c r="C11" s="4" t="inlineStr">
        <is>
          <t xml:space="preserve"> </t>
        </is>
      </c>
      <c r="D11" s="5" t="n">
        <v>4851</v>
      </c>
      <c r="E11" s="4" t="inlineStr">
        <is>
          <t xml:space="preserve"> </t>
        </is>
      </c>
      <c r="F11" s="4" t="inlineStr">
        <is>
          <t xml:space="preserve"> </t>
        </is>
      </c>
      <c r="G11" s="4" t="inlineStr">
        <is>
          <t xml:space="preserve"> </t>
        </is>
      </c>
    </row>
    <row r="12">
      <c r="A12" s="4" t="inlineStr">
        <is>
          <t>Ending balance, shares at Nov. 30, 2023</t>
        </is>
      </c>
      <c r="B12" s="5" t="n">
        <v>27056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Nov. 30, 2023</t>
        </is>
      </c>
      <c r="B13" s="6" t="n">
        <v>1353</v>
      </c>
      <c r="C13" s="5" t="n">
        <v>224701</v>
      </c>
      <c r="D13" s="5" t="n">
        <v>104653</v>
      </c>
      <c r="E13" s="5" t="n">
        <v>-936</v>
      </c>
      <c r="F13" s="6" t="n">
        <v>-259270</v>
      </c>
      <c r="G13" s="4" t="inlineStr">
        <is>
          <t xml:space="preserve"> </t>
        </is>
      </c>
    </row>
    <row r="14">
      <c r="A14" s="4" t="inlineStr">
        <is>
          <t>Ending balance, shares, Treasury at Nov. 30, 2023</t>
        </is>
      </c>
      <c r="B14" s="4" t="inlineStr">
        <is>
          <t xml:space="preserve"> </t>
        </is>
      </c>
      <c r="C14" s="4" t="inlineStr">
        <is>
          <t xml:space="preserve"> </t>
        </is>
      </c>
      <c r="D14" s="4" t="inlineStr">
        <is>
          <t xml:space="preserve"> </t>
        </is>
      </c>
      <c r="E14" s="4" t="inlineStr">
        <is>
          <t xml:space="preserve"> </t>
        </is>
      </c>
      <c r="F14" s="5" t="n">
        <v>-13782000</v>
      </c>
      <c r="G14" s="4" t="inlineStr">
        <is>
          <t xml:space="preserve"> </t>
        </is>
      </c>
    </row>
    <row r="15">
      <c r="A15" s="4" t="inlineStr">
        <is>
          <t>Beginning balance, shares at Aug. 31, 2023</t>
        </is>
      </c>
      <c r="B15" s="5" t="n">
        <v>2705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at Aug. 31, 2023</t>
        </is>
      </c>
      <c r="B16" s="6" t="n">
        <v>1353</v>
      </c>
      <c r="C16" s="5" t="n">
        <v>232373</v>
      </c>
      <c r="D16" s="5" t="n">
        <v>99802</v>
      </c>
      <c r="E16" s="5" t="n">
        <v>-987</v>
      </c>
      <c r="F16" s="6" t="n">
        <v>-253887</v>
      </c>
      <c r="G16" s="4" t="inlineStr">
        <is>
          <t xml:space="preserve"> </t>
        </is>
      </c>
    </row>
    <row r="17">
      <c r="A17" s="4" t="inlineStr">
        <is>
          <t>Beginning balance, shares, Treasury at Aug. 31, 2023</t>
        </is>
      </c>
      <c r="B17" s="4" t="inlineStr">
        <is>
          <t xml:space="preserve"> </t>
        </is>
      </c>
      <c r="C17" s="4" t="inlineStr">
        <is>
          <t xml:space="preserve"> </t>
        </is>
      </c>
      <c r="D17" s="4" t="inlineStr">
        <is>
          <t xml:space="preserve"> </t>
        </is>
      </c>
      <c r="E17" s="4" t="inlineStr">
        <is>
          <t xml:space="preserve"> </t>
        </is>
      </c>
      <c r="F17" s="5" t="n">
        <v>-13974000</v>
      </c>
      <c r="G17" s="4" t="inlineStr">
        <is>
          <t xml:space="preserve"> </t>
        </is>
      </c>
    </row>
    <row r="18">
      <c r="A18" s="4" t="inlineStr">
        <is>
          <t>Issuance of common stock from treasury, shares</t>
        </is>
      </c>
      <c r="B18" s="4" t="inlineStr">
        <is>
          <t xml:space="preserve"> </t>
        </is>
      </c>
      <c r="C18" s="4" t="inlineStr">
        <is>
          <t xml:space="preserve"> </t>
        </is>
      </c>
      <c r="D18" s="4" t="inlineStr">
        <is>
          <t xml:space="preserve"> </t>
        </is>
      </c>
      <c r="E18" s="4" t="inlineStr">
        <is>
          <t xml:space="preserve"> </t>
        </is>
      </c>
      <c r="F18" s="5" t="n">
        <v>10000</v>
      </c>
      <c r="G18" s="4" t="inlineStr">
        <is>
          <t xml:space="preserve"> </t>
        </is>
      </c>
    </row>
    <row r="19">
      <c r="A19" s="4" t="inlineStr">
        <is>
          <t>Issuance of common stock from treasury</t>
        </is>
      </c>
      <c r="B19" s="4" t="inlineStr">
        <is>
          <t xml:space="preserve"> </t>
        </is>
      </c>
      <c r="C19" s="5" t="n">
        <v>143</v>
      </c>
      <c r="D19" s="4" t="inlineStr">
        <is>
          <t xml:space="preserve"> </t>
        </is>
      </c>
      <c r="E19" s="4" t="inlineStr">
        <is>
          <t xml:space="preserve"> </t>
        </is>
      </c>
      <c r="F19" s="6" t="n">
        <v>185</v>
      </c>
      <c r="G19" s="4" t="inlineStr">
        <is>
          <t xml:space="preserve"> </t>
        </is>
      </c>
    </row>
    <row r="20">
      <c r="A20" s="4" t="inlineStr">
        <is>
          <t>Purchases of common shares for treasury, shares</t>
        </is>
      </c>
      <c r="B20" s="4" t="inlineStr">
        <is>
          <t xml:space="preserve"> </t>
        </is>
      </c>
      <c r="C20" s="4" t="inlineStr">
        <is>
          <t xml:space="preserve"> </t>
        </is>
      </c>
      <c r="D20" s="4" t="inlineStr">
        <is>
          <t xml:space="preserve"> </t>
        </is>
      </c>
      <c r="E20" s="4" t="inlineStr">
        <is>
          <t xml:space="preserve"> </t>
        </is>
      </c>
      <c r="F20" s="5" t="n">
        <v>-52000</v>
      </c>
      <c r="G20" s="4" t="inlineStr">
        <is>
          <t xml:space="preserve"> </t>
        </is>
      </c>
    </row>
    <row r="21">
      <c r="A21" s="4" t="inlineStr">
        <is>
          <t>Purchases of common shares for treasury</t>
        </is>
      </c>
      <c r="B21" s="4" t="inlineStr">
        <is>
          <t xml:space="preserve"> </t>
        </is>
      </c>
      <c r="C21" s="4" t="inlineStr">
        <is>
          <t xml:space="preserve"> </t>
        </is>
      </c>
      <c r="D21" s="4" t="inlineStr">
        <is>
          <t xml:space="preserve"> </t>
        </is>
      </c>
      <c r="E21" s="4" t="inlineStr">
        <is>
          <t xml:space="preserve"> </t>
        </is>
      </c>
      <c r="F21" s="6" t="n">
        <v>-2105</v>
      </c>
      <c r="G21" s="4" t="inlineStr">
        <is>
          <t xml:space="preserve"> </t>
        </is>
      </c>
    </row>
    <row r="22">
      <c r="A22" s="4" t="inlineStr">
        <is>
          <t>Stock-based compensation</t>
        </is>
      </c>
      <c r="B22" s="4" t="inlineStr">
        <is>
          <t xml:space="preserve"> </t>
        </is>
      </c>
      <c r="C22" s="5" t="n">
        <v>1368</v>
      </c>
      <c r="D22" s="4" t="inlineStr">
        <is>
          <t xml:space="preserve"> </t>
        </is>
      </c>
      <c r="E22" s="4" t="inlineStr">
        <is>
          <t xml:space="preserve"> </t>
        </is>
      </c>
      <c r="F22" s="4" t="inlineStr">
        <is>
          <t xml:space="preserve"> </t>
        </is>
      </c>
      <c r="G22" s="4" t="inlineStr">
        <is>
          <t xml:space="preserve"> </t>
        </is>
      </c>
    </row>
    <row r="23">
      <c r="A23" s="4" t="inlineStr">
        <is>
          <t>Unvested share award, shares</t>
        </is>
      </c>
      <c r="B23" s="4" t="inlineStr">
        <is>
          <t xml:space="preserve"> </t>
        </is>
      </c>
      <c r="C23" s="4" t="inlineStr">
        <is>
          <t xml:space="preserve"> </t>
        </is>
      </c>
      <c r="D23" s="4" t="inlineStr">
        <is>
          <t xml:space="preserve"> </t>
        </is>
      </c>
      <c r="E23" s="4" t="inlineStr">
        <is>
          <t xml:space="preserve"> </t>
        </is>
      </c>
      <c r="F23" s="5" t="n">
        <v>23000</v>
      </c>
      <c r="G23" s="4" t="inlineStr">
        <is>
          <t xml:space="preserve"> </t>
        </is>
      </c>
    </row>
    <row r="24">
      <c r="A24" s="4" t="inlineStr">
        <is>
          <t>Unvested share award</t>
        </is>
      </c>
      <c r="B24" s="4" t="inlineStr">
        <is>
          <t xml:space="preserve"> </t>
        </is>
      </c>
      <c r="C24" s="5" t="n">
        <v>-436</v>
      </c>
      <c r="D24" s="4" t="inlineStr">
        <is>
          <t xml:space="preserve"> </t>
        </is>
      </c>
      <c r="E24" s="4" t="inlineStr">
        <is>
          <t xml:space="preserve"> </t>
        </is>
      </c>
      <c r="F24" s="6" t="n">
        <v>436</v>
      </c>
      <c r="G24" s="4" t="inlineStr">
        <is>
          <t xml:space="preserve"> </t>
        </is>
      </c>
    </row>
    <row r="25">
      <c r="A25" s="4" t="inlineStr">
        <is>
          <t>Cumulative translation adjustments</t>
        </is>
      </c>
      <c r="B25" s="4" t="inlineStr">
        <is>
          <t xml:space="preserve"> </t>
        </is>
      </c>
      <c r="C25" s="4" t="inlineStr">
        <is>
          <t xml:space="preserve"> </t>
        </is>
      </c>
      <c r="D25" s="4" t="inlineStr">
        <is>
          <t xml:space="preserve"> </t>
        </is>
      </c>
      <c r="E25" s="5" t="n">
        <v>-139</v>
      </c>
      <c r="F25" s="4" t="inlineStr">
        <is>
          <t xml:space="preserve"> </t>
        </is>
      </c>
      <c r="G25" s="6" t="n">
        <v>-88</v>
      </c>
    </row>
    <row r="26">
      <c r="A26" s="4" t="inlineStr">
        <is>
          <t>Net income (loss)</t>
        </is>
      </c>
      <c r="B26" s="4" t="inlineStr">
        <is>
          <t xml:space="preserve"> </t>
        </is>
      </c>
      <c r="C26" s="4" t="inlineStr">
        <is>
          <t xml:space="preserve"> </t>
        </is>
      </c>
      <c r="D26" s="5" t="n">
        <v>874</v>
      </c>
      <c r="E26" s="4" t="inlineStr">
        <is>
          <t xml:space="preserve"> </t>
        </is>
      </c>
      <c r="F26" s="4" t="inlineStr">
        <is>
          <t xml:space="preserve"> </t>
        </is>
      </c>
      <c r="G26" s="5" t="n">
        <v>5725</v>
      </c>
    </row>
    <row r="27">
      <c r="A27" s="4" t="inlineStr">
        <is>
          <t>Ending balance, shares at Feb. 29, 2024</t>
        </is>
      </c>
      <c r="B27" s="5" t="n">
        <v>27056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at Feb. 29, 2024</t>
        </is>
      </c>
      <c r="B28" s="6" t="n">
        <v>1353</v>
      </c>
      <c r="C28" s="5" t="n">
        <v>225776</v>
      </c>
      <c r="D28" s="5" t="n">
        <v>105527</v>
      </c>
      <c r="E28" s="5" t="n">
        <v>-1075</v>
      </c>
      <c r="F28" s="6" t="n">
        <v>-260754</v>
      </c>
      <c r="G28" s="4" t="inlineStr">
        <is>
          <t xml:space="preserve"> </t>
        </is>
      </c>
    </row>
    <row r="29">
      <c r="A29" s="4" t="inlineStr">
        <is>
          <t>Ending balance, shares, Treasury at Feb. 29, 2024</t>
        </is>
      </c>
      <c r="B29" s="4" t="inlineStr">
        <is>
          <t xml:space="preserve"> </t>
        </is>
      </c>
      <c r="C29" s="4" t="inlineStr">
        <is>
          <t xml:space="preserve"> </t>
        </is>
      </c>
      <c r="D29" s="4" t="inlineStr">
        <is>
          <t xml:space="preserve"> </t>
        </is>
      </c>
      <c r="E29" s="4" t="inlineStr">
        <is>
          <t xml:space="preserve"> </t>
        </is>
      </c>
      <c r="F29" s="5" t="n">
        <v>-13801000</v>
      </c>
      <c r="G29" s="4" t="inlineStr">
        <is>
          <t xml:space="preserve"> </t>
        </is>
      </c>
    </row>
    <row r="30">
      <c r="A30" s="4" t="inlineStr">
        <is>
          <t>Beginning balance, shares at Nov. 30, 2023</t>
        </is>
      </c>
      <c r="B30" s="5" t="n">
        <v>27056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at Nov. 30, 2023</t>
        </is>
      </c>
      <c r="B31" s="6" t="n">
        <v>1353</v>
      </c>
      <c r="C31" s="5" t="n">
        <v>224701</v>
      </c>
      <c r="D31" s="5" t="n">
        <v>104653</v>
      </c>
      <c r="E31" s="5" t="n">
        <v>-936</v>
      </c>
      <c r="F31" s="6" t="n">
        <v>-259270</v>
      </c>
      <c r="G31" s="4" t="inlineStr">
        <is>
          <t xml:space="preserve"> </t>
        </is>
      </c>
    </row>
    <row r="32">
      <c r="A32" s="4" t="inlineStr">
        <is>
          <t>Beginning balance, shares, Treasury at Nov. 30, 2023</t>
        </is>
      </c>
      <c r="B32" s="4" t="inlineStr">
        <is>
          <t xml:space="preserve"> </t>
        </is>
      </c>
      <c r="C32" s="4" t="inlineStr">
        <is>
          <t xml:space="preserve"> </t>
        </is>
      </c>
      <c r="D32" s="4" t="inlineStr">
        <is>
          <t xml:space="preserve"> </t>
        </is>
      </c>
      <c r="E32" s="4" t="inlineStr">
        <is>
          <t xml:space="preserve"> </t>
        </is>
      </c>
      <c r="F32" s="5" t="n">
        <v>-13782000</v>
      </c>
      <c r="G32" s="4" t="inlineStr">
        <is>
          <t xml:space="preserve"> </t>
        </is>
      </c>
    </row>
    <row r="33">
      <c r="A33" s="4" t="inlineStr">
        <is>
          <t>Cumulative translat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5" t="n">
        <v>-139</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5" t="n">
        <v>874</v>
      </c>
    </row>
    <row r="35">
      <c r="A35" s="4" t="inlineStr">
        <is>
          <t>Ending balance, shares at Feb. 29, 2024</t>
        </is>
      </c>
      <c r="B35" s="5" t="n">
        <v>27056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at Feb. 29, 2024</t>
        </is>
      </c>
      <c r="B36" s="6" t="n">
        <v>1353</v>
      </c>
      <c r="C36" s="5" t="n">
        <v>225776</v>
      </c>
      <c r="D36" s="5" t="n">
        <v>105527</v>
      </c>
      <c r="E36" s="5" t="n">
        <v>-1075</v>
      </c>
      <c r="F36" s="6" t="n">
        <v>-260754</v>
      </c>
      <c r="G36" s="4" t="inlineStr">
        <is>
          <t xml:space="preserve"> </t>
        </is>
      </c>
    </row>
    <row r="37">
      <c r="A37" s="4" t="inlineStr">
        <is>
          <t>Ending balance, shares, Treasury at Feb. 29, 2024</t>
        </is>
      </c>
      <c r="B37" s="4" t="inlineStr">
        <is>
          <t xml:space="preserve"> </t>
        </is>
      </c>
      <c r="C37" s="4" t="inlineStr">
        <is>
          <t xml:space="preserve"> </t>
        </is>
      </c>
      <c r="D37" s="4" t="inlineStr">
        <is>
          <t xml:space="preserve"> </t>
        </is>
      </c>
      <c r="E37" s="4" t="inlineStr">
        <is>
          <t xml:space="preserve"> </t>
        </is>
      </c>
      <c r="F37" s="5" t="n">
        <v>-13801000</v>
      </c>
      <c r="G37" s="4" t="inlineStr">
        <is>
          <t xml:space="preserve"> </t>
        </is>
      </c>
    </row>
    <row r="38">
      <c r="A38" s="4" t="inlineStr">
        <is>
          <t>Beginning balance, shares at Aug. 31, 2024</t>
        </is>
      </c>
      <c r="B38" s="5" t="n">
        <v>27056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 at Aug. 31, 2024</t>
        </is>
      </c>
      <c r="B39" s="6" t="n">
        <v>1353</v>
      </c>
      <c r="C39" s="5" t="n">
        <v>231813</v>
      </c>
      <c r="D39" s="5" t="n">
        <v>123204</v>
      </c>
      <c r="E39" s="5" t="n">
        <v>-768</v>
      </c>
      <c r="F39" s="6" t="n">
        <v>-272467</v>
      </c>
      <c r="G39" s="6" t="n">
        <v>83135</v>
      </c>
    </row>
    <row r="40">
      <c r="A40" s="4" t="inlineStr">
        <is>
          <t>Beginning balance, shares, Treasury at Aug. 31, 2024</t>
        </is>
      </c>
      <c r="B40" s="4" t="inlineStr">
        <is>
          <t xml:space="preserve"> </t>
        </is>
      </c>
      <c r="C40" s="4" t="inlineStr">
        <is>
          <t xml:space="preserve"> </t>
        </is>
      </c>
      <c r="D40" s="4" t="inlineStr">
        <is>
          <t xml:space="preserve"> </t>
        </is>
      </c>
      <c r="E40" s="4" t="inlineStr">
        <is>
          <t xml:space="preserve"> </t>
        </is>
      </c>
      <c r="F40" s="5" t="n">
        <v>-14084000</v>
      </c>
      <c r="G40" s="5" t="n">
        <v>-14084000</v>
      </c>
    </row>
    <row r="41">
      <c r="A41" s="4" t="inlineStr">
        <is>
          <t>Issuance of common stock from treasury, shares</t>
        </is>
      </c>
      <c r="B41" s="4" t="inlineStr">
        <is>
          <t xml:space="preserve"> </t>
        </is>
      </c>
      <c r="C41" s="4" t="inlineStr">
        <is>
          <t xml:space="preserve"> </t>
        </is>
      </c>
      <c r="D41" s="4" t="inlineStr">
        <is>
          <t xml:space="preserve"> </t>
        </is>
      </c>
      <c r="E41" s="4" t="inlineStr">
        <is>
          <t xml:space="preserve"> </t>
        </is>
      </c>
      <c r="F41" s="5" t="n">
        <v>363000</v>
      </c>
      <c r="G41" s="4" t="inlineStr">
        <is>
          <t xml:space="preserve"> </t>
        </is>
      </c>
    </row>
    <row r="42">
      <c r="A42" s="4" t="inlineStr">
        <is>
          <t>Issuance of common stock from treasury</t>
        </is>
      </c>
      <c r="B42" s="4" t="inlineStr">
        <is>
          <t xml:space="preserve"> </t>
        </is>
      </c>
      <c r="C42" s="5" t="n">
        <v>-6707</v>
      </c>
      <c r="D42" s="4" t="inlineStr">
        <is>
          <t xml:space="preserve"> </t>
        </is>
      </c>
      <c r="E42" s="4" t="inlineStr">
        <is>
          <t xml:space="preserve"> </t>
        </is>
      </c>
      <c r="F42" s="6" t="n">
        <v>7027</v>
      </c>
      <c r="G42" s="4" t="inlineStr">
        <is>
          <t xml:space="preserve"> </t>
        </is>
      </c>
    </row>
    <row r="43">
      <c r="A43" s="4" t="inlineStr">
        <is>
          <t>Purchases of common shares for treasury, shares</t>
        </is>
      </c>
      <c r="B43" s="4" t="inlineStr">
        <is>
          <t xml:space="preserve"> </t>
        </is>
      </c>
      <c r="C43" s="4" t="inlineStr">
        <is>
          <t xml:space="preserve"> </t>
        </is>
      </c>
      <c r="D43" s="4" t="inlineStr">
        <is>
          <t xml:space="preserve"> </t>
        </is>
      </c>
      <c r="E43" s="4" t="inlineStr">
        <is>
          <t xml:space="preserve"> </t>
        </is>
      </c>
      <c r="F43" s="5" t="n">
        <v>-146000</v>
      </c>
      <c r="G43" s="4" t="inlineStr">
        <is>
          <t xml:space="preserve"> </t>
        </is>
      </c>
    </row>
    <row r="44">
      <c r="A44" s="4" t="inlineStr">
        <is>
          <t>Purchases of common shares for treasury</t>
        </is>
      </c>
      <c r="B44" s="4" t="inlineStr">
        <is>
          <t xml:space="preserve"> </t>
        </is>
      </c>
      <c r="C44" s="4" t="inlineStr">
        <is>
          <t xml:space="preserve"> </t>
        </is>
      </c>
      <c r="D44" s="4" t="inlineStr">
        <is>
          <t xml:space="preserve"> </t>
        </is>
      </c>
      <c r="E44" s="4" t="inlineStr">
        <is>
          <t xml:space="preserve"> </t>
        </is>
      </c>
      <c r="F44" s="6" t="n">
        <v>-5954</v>
      </c>
      <c r="G44" s="4" t="inlineStr">
        <is>
          <t xml:space="preserve"> </t>
        </is>
      </c>
    </row>
    <row r="45">
      <c r="A45" s="4" t="inlineStr">
        <is>
          <t>Stock-based compensation</t>
        </is>
      </c>
      <c r="B45" s="4" t="inlineStr">
        <is>
          <t xml:space="preserve"> </t>
        </is>
      </c>
      <c r="C45" s="5" t="n">
        <v>2167</v>
      </c>
      <c r="D45" s="4" t="inlineStr">
        <is>
          <t xml:space="preserve"> </t>
        </is>
      </c>
      <c r="E45" s="4" t="inlineStr">
        <is>
          <t xml:space="preserve"> </t>
        </is>
      </c>
      <c r="F45" s="4" t="inlineStr">
        <is>
          <t xml:space="preserve"> </t>
        </is>
      </c>
      <c r="G45" s="4" t="inlineStr">
        <is>
          <t xml:space="preserve"> </t>
        </is>
      </c>
    </row>
    <row r="46">
      <c r="A46" s="4" t="inlineStr">
        <is>
          <t>Cumulative translation adjustments</t>
        </is>
      </c>
      <c r="B46" s="4" t="inlineStr">
        <is>
          <t xml:space="preserve"> </t>
        </is>
      </c>
      <c r="C46" s="4" t="inlineStr">
        <is>
          <t xml:space="preserve"> </t>
        </is>
      </c>
      <c r="D46" s="4" t="inlineStr">
        <is>
          <t xml:space="preserve"> </t>
        </is>
      </c>
      <c r="E46" s="5" t="n">
        <v>-202</v>
      </c>
      <c r="F46" s="4" t="inlineStr">
        <is>
          <t xml:space="preserve"> </t>
        </is>
      </c>
      <c r="G46" s="4" t="inlineStr">
        <is>
          <t xml:space="preserve"> </t>
        </is>
      </c>
    </row>
    <row r="47">
      <c r="A47" s="4" t="inlineStr">
        <is>
          <t>Net income (loss)</t>
        </is>
      </c>
      <c r="B47" s="4" t="inlineStr">
        <is>
          <t xml:space="preserve"> </t>
        </is>
      </c>
      <c r="C47" s="4" t="inlineStr">
        <is>
          <t xml:space="preserve"> </t>
        </is>
      </c>
      <c r="D47" s="5" t="n">
        <v>1181</v>
      </c>
      <c r="E47" s="4" t="inlineStr">
        <is>
          <t xml:space="preserve"> </t>
        </is>
      </c>
      <c r="F47" s="4" t="inlineStr">
        <is>
          <t xml:space="preserve"> </t>
        </is>
      </c>
      <c r="G47" s="4" t="inlineStr">
        <is>
          <t xml:space="preserve"> </t>
        </is>
      </c>
    </row>
    <row r="48">
      <c r="A48" s="4" t="inlineStr">
        <is>
          <t>Ending balance, shares at Nov. 30, 2024</t>
        </is>
      </c>
      <c r="B48" s="5" t="n">
        <v>27056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at Nov. 30, 2024</t>
        </is>
      </c>
      <c r="B49" s="6" t="n">
        <v>1353</v>
      </c>
      <c r="C49" s="5" t="n">
        <v>227273</v>
      </c>
      <c r="D49" s="5" t="n">
        <v>124385</v>
      </c>
      <c r="E49" s="5" t="n">
        <v>-970</v>
      </c>
      <c r="F49" s="6" t="n">
        <v>-271394</v>
      </c>
      <c r="G49" s="4" t="inlineStr">
        <is>
          <t xml:space="preserve"> </t>
        </is>
      </c>
    </row>
    <row r="50">
      <c r="A50" s="4" t="inlineStr">
        <is>
          <t>Ending balance, shares, Treasury at Nov. 30, 2024</t>
        </is>
      </c>
      <c r="B50" s="4" t="inlineStr">
        <is>
          <t xml:space="preserve"> </t>
        </is>
      </c>
      <c r="C50" s="4" t="inlineStr">
        <is>
          <t xml:space="preserve"> </t>
        </is>
      </c>
      <c r="D50" s="4" t="inlineStr">
        <is>
          <t xml:space="preserve"> </t>
        </is>
      </c>
      <c r="E50" s="4" t="inlineStr">
        <is>
          <t xml:space="preserve"> </t>
        </is>
      </c>
      <c r="F50" s="5" t="n">
        <v>-13867000</v>
      </c>
      <c r="G50" s="4" t="inlineStr">
        <is>
          <t xml:space="preserve"> </t>
        </is>
      </c>
    </row>
    <row r="51">
      <c r="A51" s="4" t="inlineStr">
        <is>
          <t>Beginning balance, shares at Aug. 31, 2024</t>
        </is>
      </c>
      <c r="B51" s="5" t="n">
        <v>27056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 at Aug. 31, 2024</t>
        </is>
      </c>
      <c r="B52" s="6" t="n">
        <v>1353</v>
      </c>
      <c r="C52" s="5" t="n">
        <v>231813</v>
      </c>
      <c r="D52" s="5" t="n">
        <v>123204</v>
      </c>
      <c r="E52" s="5" t="n">
        <v>-768</v>
      </c>
      <c r="F52" s="6" t="n">
        <v>-272467</v>
      </c>
      <c r="G52" s="6" t="n">
        <v>83135</v>
      </c>
    </row>
    <row r="53">
      <c r="A53" s="4" t="inlineStr">
        <is>
          <t>Beginning balance, shares, Treasury at Aug. 31, 2024</t>
        </is>
      </c>
      <c r="B53" s="4" t="inlineStr">
        <is>
          <t xml:space="preserve"> </t>
        </is>
      </c>
      <c r="C53" s="4" t="inlineStr">
        <is>
          <t xml:space="preserve"> </t>
        </is>
      </c>
      <c r="D53" s="4" t="inlineStr">
        <is>
          <t xml:space="preserve"> </t>
        </is>
      </c>
      <c r="E53" s="4" t="inlineStr">
        <is>
          <t xml:space="preserve"> </t>
        </is>
      </c>
      <c r="F53" s="5" t="n">
        <v>-14084000</v>
      </c>
      <c r="G53" s="5" t="n">
        <v>-14084000</v>
      </c>
    </row>
    <row r="54">
      <c r="A54" s="4" t="inlineStr">
        <is>
          <t>Issuance of common stock from treasury, shares</t>
        </is>
      </c>
      <c r="B54" s="4" t="inlineStr">
        <is>
          <t xml:space="preserve"> </t>
        </is>
      </c>
      <c r="C54" s="4" t="inlineStr">
        <is>
          <t xml:space="preserve"> </t>
        </is>
      </c>
      <c r="D54" s="4" t="inlineStr">
        <is>
          <t xml:space="preserve"> </t>
        </is>
      </c>
      <c r="E54" s="4" t="inlineStr">
        <is>
          <t xml:space="preserve"> </t>
        </is>
      </c>
      <c r="F54" s="4" t="inlineStr">
        <is>
          <t xml:space="preserve"> </t>
        </is>
      </c>
      <c r="G54" s="5" t="n">
        <v>405273</v>
      </c>
    </row>
    <row r="55">
      <c r="A55" s="4" t="inlineStr">
        <is>
          <t>Purchases of common shares for treasury, shares</t>
        </is>
      </c>
      <c r="B55" s="4" t="inlineStr">
        <is>
          <t xml:space="preserve"> </t>
        </is>
      </c>
      <c r="C55" s="4" t="inlineStr">
        <is>
          <t xml:space="preserve"> </t>
        </is>
      </c>
      <c r="D55" s="4" t="inlineStr">
        <is>
          <t xml:space="preserve"> </t>
        </is>
      </c>
      <c r="E55" s="4" t="inlineStr">
        <is>
          <t xml:space="preserve"> </t>
        </is>
      </c>
      <c r="F55" s="4" t="inlineStr">
        <is>
          <t xml:space="preserve"> </t>
        </is>
      </c>
      <c r="G55" s="5" t="n">
        <v>-397000</v>
      </c>
    </row>
    <row r="56">
      <c r="A56" s="4" t="inlineStr">
        <is>
          <t>Purchases of common shares for treasury</t>
        </is>
      </c>
      <c r="B56" s="4" t="inlineStr">
        <is>
          <t xml:space="preserve"> </t>
        </is>
      </c>
      <c r="C56" s="4" t="inlineStr">
        <is>
          <t xml:space="preserve"> </t>
        </is>
      </c>
      <c r="D56" s="4" t="inlineStr">
        <is>
          <t xml:space="preserve"> </t>
        </is>
      </c>
      <c r="E56" s="4" t="inlineStr">
        <is>
          <t xml:space="preserve"> </t>
        </is>
      </c>
      <c r="F56" s="4" t="inlineStr">
        <is>
          <t xml:space="preserve"> </t>
        </is>
      </c>
      <c r="G56" s="6" t="n">
        <v>-14658</v>
      </c>
    </row>
    <row r="57">
      <c r="A57" s="4" t="inlineStr">
        <is>
          <t>Cumulative translation adjustments</t>
        </is>
      </c>
      <c r="B57" s="4" t="inlineStr">
        <is>
          <t xml:space="preserve"> </t>
        </is>
      </c>
      <c r="C57" s="4" t="inlineStr">
        <is>
          <t xml:space="preserve"> </t>
        </is>
      </c>
      <c r="D57" s="4" t="inlineStr">
        <is>
          <t xml:space="preserve"> </t>
        </is>
      </c>
      <c r="E57" s="4" t="inlineStr">
        <is>
          <t xml:space="preserve"> </t>
        </is>
      </c>
      <c r="F57" s="4" t="inlineStr">
        <is>
          <t xml:space="preserve"> </t>
        </is>
      </c>
      <c r="G57" s="5" t="n">
        <v>-244</v>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5" t="n">
        <v>105</v>
      </c>
    </row>
    <row r="59">
      <c r="A59" s="4" t="inlineStr">
        <is>
          <t>Ending balance, shares at Feb. 28, 2025</t>
        </is>
      </c>
      <c r="B59" s="5" t="n">
        <v>27056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at Feb. 28, 2025</t>
        </is>
      </c>
      <c r="B60" s="6" t="n">
        <v>1353</v>
      </c>
      <c r="C60" s="5" t="n">
        <v>228143</v>
      </c>
      <c r="D60" s="5" t="n">
        <v>123309</v>
      </c>
      <c r="E60" s="5" t="n">
        <v>-1012</v>
      </c>
      <c r="F60" s="6" t="n">
        <v>-279267</v>
      </c>
      <c r="G60" s="6" t="n">
        <v>72526</v>
      </c>
    </row>
    <row r="61">
      <c r="A61" s="4" t="inlineStr">
        <is>
          <t>Ending balance, shares, Treasury at Feb. 28, 2025</t>
        </is>
      </c>
      <c r="B61" s="4" t="inlineStr">
        <is>
          <t xml:space="preserve"> </t>
        </is>
      </c>
      <c r="C61" s="4" t="inlineStr">
        <is>
          <t xml:space="preserve"> </t>
        </is>
      </c>
      <c r="D61" s="4" t="inlineStr">
        <is>
          <t xml:space="preserve"> </t>
        </is>
      </c>
      <c r="E61" s="4" t="inlineStr">
        <is>
          <t xml:space="preserve"> </t>
        </is>
      </c>
      <c r="F61" s="5" t="n">
        <v>-14075000</v>
      </c>
      <c r="G61" s="5" t="n">
        <v>-14075000</v>
      </c>
    </row>
    <row r="62">
      <c r="A62" s="4" t="inlineStr">
        <is>
          <t>Beginning balance, shares at Nov. 30, 2024</t>
        </is>
      </c>
      <c r="B62" s="5" t="n">
        <v>27056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eginning balance at Nov. 30, 2024</t>
        </is>
      </c>
      <c r="B63" s="6" t="n">
        <v>1353</v>
      </c>
      <c r="C63" s="5" t="n">
        <v>227273</v>
      </c>
      <c r="D63" s="5" t="n">
        <v>124385</v>
      </c>
      <c r="E63" s="5" t="n">
        <v>-970</v>
      </c>
      <c r="F63" s="6" t="n">
        <v>-271394</v>
      </c>
      <c r="G63" s="4" t="inlineStr">
        <is>
          <t xml:space="preserve"> </t>
        </is>
      </c>
    </row>
    <row r="64">
      <c r="A64" s="4" t="inlineStr">
        <is>
          <t>Beginning balance, shares, Treasury at Nov. 30, 2024</t>
        </is>
      </c>
      <c r="B64" s="4" t="inlineStr">
        <is>
          <t xml:space="preserve"> </t>
        </is>
      </c>
      <c r="C64" s="4" t="inlineStr">
        <is>
          <t xml:space="preserve"> </t>
        </is>
      </c>
      <c r="D64" s="4" t="inlineStr">
        <is>
          <t xml:space="preserve"> </t>
        </is>
      </c>
      <c r="E64" s="4" t="inlineStr">
        <is>
          <t xml:space="preserve"> </t>
        </is>
      </c>
      <c r="F64" s="5" t="n">
        <v>-13867000</v>
      </c>
      <c r="G64" s="4" t="inlineStr">
        <is>
          <t xml:space="preserve"> </t>
        </is>
      </c>
    </row>
    <row r="65">
      <c r="A65" s="4" t="inlineStr">
        <is>
          <t>Issuance of common stock from treasury, shares</t>
        </is>
      </c>
      <c r="B65" s="4" t="inlineStr">
        <is>
          <t xml:space="preserve"> </t>
        </is>
      </c>
      <c r="C65" s="4" t="inlineStr">
        <is>
          <t xml:space="preserve"> </t>
        </is>
      </c>
      <c r="D65" s="4" t="inlineStr">
        <is>
          <t xml:space="preserve"> </t>
        </is>
      </c>
      <c r="E65" s="4" t="inlineStr">
        <is>
          <t xml:space="preserve"> </t>
        </is>
      </c>
      <c r="F65" s="5" t="n">
        <v>16000</v>
      </c>
      <c r="G65" s="5" t="n">
        <v>42406</v>
      </c>
    </row>
    <row r="66">
      <c r="A66" s="4" t="inlineStr">
        <is>
          <t>Issuance of common stock from treasury</t>
        </is>
      </c>
      <c r="B66" s="4" t="inlineStr">
        <is>
          <t xml:space="preserve"> </t>
        </is>
      </c>
      <c r="C66" s="5" t="n">
        <v>60</v>
      </c>
      <c r="D66" s="4" t="inlineStr">
        <is>
          <t xml:space="preserve"> </t>
        </is>
      </c>
      <c r="E66" s="4" t="inlineStr">
        <is>
          <t xml:space="preserve"> </t>
        </is>
      </c>
      <c r="F66" s="6" t="n">
        <v>295</v>
      </c>
      <c r="G66" s="4" t="inlineStr">
        <is>
          <t xml:space="preserve"> </t>
        </is>
      </c>
    </row>
    <row r="67">
      <c r="A67" s="4" t="inlineStr">
        <is>
          <t>Purchases of common shares for treasury, shares</t>
        </is>
      </c>
      <c r="B67" s="4" t="inlineStr">
        <is>
          <t xml:space="preserve"> </t>
        </is>
      </c>
      <c r="C67" s="4" t="inlineStr">
        <is>
          <t xml:space="preserve"> </t>
        </is>
      </c>
      <c r="D67" s="4" t="inlineStr">
        <is>
          <t xml:space="preserve"> </t>
        </is>
      </c>
      <c r="E67" s="4" t="inlineStr">
        <is>
          <t xml:space="preserve"> </t>
        </is>
      </c>
      <c r="F67" s="5" t="n">
        <v>-251000</v>
      </c>
      <c r="G67" s="4" t="inlineStr">
        <is>
          <t xml:space="preserve"> </t>
        </is>
      </c>
    </row>
    <row r="68">
      <c r="A68" s="4" t="inlineStr">
        <is>
          <t>Purchases of common shares for treasury</t>
        </is>
      </c>
      <c r="B68" s="4" t="inlineStr">
        <is>
          <t xml:space="preserve"> </t>
        </is>
      </c>
      <c r="C68" s="4" t="inlineStr">
        <is>
          <t xml:space="preserve"> </t>
        </is>
      </c>
      <c r="D68" s="4" t="inlineStr">
        <is>
          <t xml:space="preserve"> </t>
        </is>
      </c>
      <c r="E68" s="4" t="inlineStr">
        <is>
          <t xml:space="preserve"> </t>
        </is>
      </c>
      <c r="F68" s="6" t="n">
        <v>-8704</v>
      </c>
      <c r="G68" s="4" t="inlineStr">
        <is>
          <t xml:space="preserve"> </t>
        </is>
      </c>
    </row>
    <row r="69">
      <c r="A69" s="4" t="inlineStr">
        <is>
          <t>Stock-based compensation</t>
        </is>
      </c>
      <c r="B69" s="4" t="inlineStr">
        <is>
          <t xml:space="preserve"> </t>
        </is>
      </c>
      <c r="C69" s="5" t="n">
        <v>1346</v>
      </c>
      <c r="D69" s="4" t="inlineStr">
        <is>
          <t xml:space="preserve"> </t>
        </is>
      </c>
      <c r="E69" s="4" t="inlineStr">
        <is>
          <t xml:space="preserve"> </t>
        </is>
      </c>
      <c r="F69" s="4" t="inlineStr">
        <is>
          <t xml:space="preserve"> </t>
        </is>
      </c>
      <c r="G69" s="4" t="inlineStr">
        <is>
          <t xml:space="preserve"> </t>
        </is>
      </c>
    </row>
    <row r="70">
      <c r="A70" s="4" t="inlineStr">
        <is>
          <t>Unvested share award, shares</t>
        </is>
      </c>
      <c r="B70" s="4" t="inlineStr">
        <is>
          <t xml:space="preserve"> </t>
        </is>
      </c>
      <c r="C70" s="4" t="inlineStr">
        <is>
          <t xml:space="preserve"> </t>
        </is>
      </c>
      <c r="D70" s="4" t="inlineStr">
        <is>
          <t xml:space="preserve"> </t>
        </is>
      </c>
      <c r="E70" s="4" t="inlineStr">
        <is>
          <t xml:space="preserve"> </t>
        </is>
      </c>
      <c r="F70" s="5" t="n">
        <v>27000</v>
      </c>
      <c r="G70" s="4" t="inlineStr">
        <is>
          <t xml:space="preserve"> </t>
        </is>
      </c>
    </row>
    <row r="71">
      <c r="A71" s="4" t="inlineStr">
        <is>
          <t>Unvested share award</t>
        </is>
      </c>
      <c r="B71" s="4" t="inlineStr">
        <is>
          <t xml:space="preserve"> </t>
        </is>
      </c>
      <c r="C71" s="5" t="n">
        <v>-536</v>
      </c>
      <c r="D71" s="4" t="inlineStr">
        <is>
          <t xml:space="preserve"> </t>
        </is>
      </c>
      <c r="E71" s="4" t="inlineStr">
        <is>
          <t xml:space="preserve"> </t>
        </is>
      </c>
      <c r="F71" s="6" t="n">
        <v>536</v>
      </c>
      <c r="G71" s="4" t="inlineStr">
        <is>
          <t xml:space="preserve"> </t>
        </is>
      </c>
    </row>
    <row r="72">
      <c r="A72" s="4" t="inlineStr">
        <is>
          <t>Cumulative translation adjustments</t>
        </is>
      </c>
      <c r="B72" s="4" t="inlineStr">
        <is>
          <t xml:space="preserve"> </t>
        </is>
      </c>
      <c r="C72" s="4" t="inlineStr">
        <is>
          <t xml:space="preserve"> </t>
        </is>
      </c>
      <c r="D72" s="4" t="inlineStr">
        <is>
          <t xml:space="preserve"> </t>
        </is>
      </c>
      <c r="E72" s="5" t="n">
        <v>-42</v>
      </c>
      <c r="F72" s="4" t="inlineStr">
        <is>
          <t xml:space="preserve"> </t>
        </is>
      </c>
      <c r="G72" s="6" t="n">
        <v>-42</v>
      </c>
    </row>
    <row r="73">
      <c r="A73" s="4" t="inlineStr">
        <is>
          <t>Net income (loss)</t>
        </is>
      </c>
      <c r="B73" s="4" t="inlineStr">
        <is>
          <t xml:space="preserve"> </t>
        </is>
      </c>
      <c r="C73" s="4" t="inlineStr">
        <is>
          <t xml:space="preserve"> </t>
        </is>
      </c>
      <c r="D73" s="5" t="n">
        <v>-1076</v>
      </c>
      <c r="E73" s="4" t="inlineStr">
        <is>
          <t xml:space="preserve"> </t>
        </is>
      </c>
      <c r="F73" s="4" t="inlineStr">
        <is>
          <t xml:space="preserve"> </t>
        </is>
      </c>
      <c r="G73" s="5" t="n">
        <v>-1076</v>
      </c>
    </row>
    <row r="74">
      <c r="A74" s="4" t="inlineStr">
        <is>
          <t>Ending balance, shares at Feb. 28, 2025</t>
        </is>
      </c>
      <c r="B74" s="5" t="n">
        <v>27056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nding balance at Feb. 28, 2025</t>
        </is>
      </c>
      <c r="B75" s="6" t="n">
        <v>1353</v>
      </c>
      <c r="C75" s="6" t="n">
        <v>228143</v>
      </c>
      <c r="D75" s="6" t="n">
        <v>123309</v>
      </c>
      <c r="E75" s="6" t="n">
        <v>-1012</v>
      </c>
      <c r="F75" s="6" t="n">
        <v>-279267</v>
      </c>
      <c r="G75" s="6" t="n">
        <v>72526</v>
      </c>
    </row>
    <row r="76">
      <c r="A76" s="4" t="inlineStr">
        <is>
          <t>Ending balance, shares, Treasury at Feb. 28, 2025</t>
        </is>
      </c>
      <c r="B76" s="4" t="inlineStr">
        <is>
          <t xml:space="preserve"> </t>
        </is>
      </c>
      <c r="C76" s="4" t="inlineStr">
        <is>
          <t xml:space="preserve"> </t>
        </is>
      </c>
      <c r="D76" s="4" t="inlineStr">
        <is>
          <t xml:space="preserve"> </t>
        </is>
      </c>
      <c r="E76" s="4" t="inlineStr">
        <is>
          <t xml:space="preserve"> </t>
        </is>
      </c>
      <c r="F76" s="5" t="n">
        <v>-14075000</v>
      </c>
      <c r="G76" s="5" t="n">
        <v>-140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Feb. 28, 2025</t>
        </is>
      </c>
    </row>
    <row r="3">
      <c r="A3" s="3" t="inlineStr">
        <is>
          <t>Basis Of Presentation [Abstract]</t>
        </is>
      </c>
      <c r="B3" s="4" t="inlineStr">
        <is>
          <t xml:space="preserve"> </t>
        </is>
      </c>
    </row>
    <row r="4">
      <c r="A4" s="4" t="inlineStr">
        <is>
          <t>Basis Of Presentation</t>
        </is>
      </c>
      <c r="B4" s="4" t="inlineStr">
        <is>
          <t>NOTE 1 – BASIS OF PRESENTATION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We have a wide range of content delivery options, including: the All Access Pass (AAP) subscription, The Leader in Me membership, and other intellectual property licenses; digital online learning; onsite training; training led through certified facilitators; blended learning; and organization-wide transformational processes, including consulting and coaching. We believe our investments in digital delivery modalities have enabled us to deliver our content to clients in a high-quality learning environment whether those clients are working remotely or meeting in a centralized location. We believe that our clients are able to utilize our content to create cultures which produce high-performing, collaborative individuals, led by effective, trust-building leaders who execute with excellence and deliver measurably improved results for all of their key stakeholders. We have some of the best-known offerings in the training industry, including a suite of individual-effectiveness and leadership-development training content based on the best-selling books, The 7 Habits of Highly Effective People , The Speed of Trust , The Leader in Me , The 4 Disciplines of Execution , and Multipliers , and proprietary content in the areas of Leadership, Execution, Productivity, Educational Improvement, and Sales Performance. Our offerings are described in further detail at www.franklincovey.com . The information posted on our website is not incorporated into this report.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GAAP)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24. The preparation of financial statements in conformity with GAAP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results of operations for the quarter and two quarters ended February 28, 2025, are not necessarily indicative of results expected for the entire fiscal year ending August 31, 2025, or for any future periods. Inventories Our inventories are stated at the lower of cost or net realizable value, cost being determined using the first-in, first-out method, and were comprised of finished goods at each of the balance sheet dates presented in this report. Accounting Pronouncement Issued and Not Adopted In November 2024, the Financial Accounting Standards Board (FASB) issued Accounting Standards Update (ASU) 2024-03, Disaggregation of Income Statement Expenses, which requires a public entity to disclose certain operating expenses disaggregated into categories, such as purchases of inventory, employee compensation, depreciation, and intangible asset amortization on an annual and interim basis. The guidance in ASU 2024-03 is effective for fiscal years beginning after December 15, 2026, and interim periods within fiscal years beginning after December 15, 2027, with early adoption permitted. The provisions within the update may be applied retrospectively for all periods presented in the financial statements. While we are still evaluating the specific impacts and adoption method, we anticipate this guidance will have a significant impact on our consolidated financial statement disclosures. In November 2023, the FASB issued ASU No. 2023-07, Segment Reporting (Topic 280): Improvements to Reportable Segment Disclosures . This ASU is intended to improve reportable segment disclosure primarily by requiring entities to provide more disaggregated expense information about their reportable segments. The new guidance also improves interim disclosure requirements, clarifies circumstances in which an entity can disclose multiple segment measures of profit or loss, provides new segment disclosure requirements for entities with a single reportable segment, and contains other disclosure requirements. ASU 2023-07 is effective for public entities in fiscal years beginning after December 15, 2023, and interim periods within fiscal years beginning after December 15, 2024. Early adoption is permitted. We are currently assessing the anticipated impact of this standard on our consolidated financial statements. On December 14, 2023, the FASB issued ASU 2023-09, Improvements to Income Tax Disclosures . ASU 2023-09 provides guidance to enhance transparency about income tax information through improvements to income tax disclosures primarily related to the effective income tax rate reconciliation and income taxes paid. This new guidance also includes certain other amendments to improve the effectiveness of income tax disclosures. For public companies, the guidance in ASU 2023-09 is effective for annual periods beginning after December 15, 2024. We are currently assessing the anticipated impact of this standard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rchases Of Common Stock</t>
        </is>
      </c>
      <c r="B1" s="2" t="inlineStr">
        <is>
          <t>6 Months Ended</t>
        </is>
      </c>
    </row>
    <row r="2">
      <c r="B2" s="2" t="inlineStr">
        <is>
          <t>Feb. 28, 2025</t>
        </is>
      </c>
    </row>
    <row r="3">
      <c r="A3" s="3" t="inlineStr">
        <is>
          <t>Purchases Of Common Stock [Abstract]</t>
        </is>
      </c>
      <c r="B3" s="4" t="inlineStr">
        <is>
          <t xml:space="preserve"> </t>
        </is>
      </c>
    </row>
    <row r="4">
      <c r="A4" s="4" t="inlineStr">
        <is>
          <t>Purchases Of Common Stock</t>
        </is>
      </c>
      <c r="B4" s="4" t="inlineStr">
        <is>
          <t xml:space="preserve"> NOTE 2 – PURCHASES OF COMMON STOCK Our purchases of common stock during the first two quarters of fiscal 2025 consisted of shares purchased on the open market and shares withheld for income taxes on stock-based compensation awards. Our stock-based compensation plans allow shares to be withheld to cover statutory income taxes if elected by the award recipient. These shares are valued at the market price on the date the shares are withheld. Our purchases of common stock in fiscal 2025 through February 28, 2025, were comprised of the following (in thousands): Shares Cost Shares withheld for taxes on stock- based compensation awards 146 $ 5,954 Open market purchases 251 8,704 397 $ 14,658 On April 18, 2024, our Board of Directors approved a new plan to purchase up to $ 50.0 million of our outstanding common stock. The previously existing common stock purchase plan was canceled, and the new common share purchase plan does not have an expiration date. The actual timing, number, and value of common shares purchased under the new plan will be determined at our discretion and will depend on a number of factors, including, among others, general market and business conditions, the trading price of our common shares, and applicable legal requirements. We have no obligation to purchase any common shares under the authorization, and the purchase plan may be suspended, discontinued, or modified at any time for any reas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19:31:44Z</dcterms:created>
  <dcterms:modified xmlns:dcterms="http://purl.org/dc/terms/" xmlns:xsi="http://www.w3.org/2001/XMLSchema-instance" xsi:type="dcterms:W3CDTF">2025-04-08T19:31:46Z</dcterms:modified>
</cp:coreProperties>
</file>